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Condensed Consolidated and Co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llaborative arrangements and " sheetId="17" state="visible" r:id="rId17"/>
    <sheet xmlns:r="http://schemas.openxmlformats.org/officeDocument/2006/relationships" name="Royalty and other revenue"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Collaborative arrangements an_2" sheetId="29" state="visible" r:id="rId29"/>
    <sheet xmlns:r="http://schemas.openxmlformats.org/officeDocument/2006/relationships" name="Stock-based compensation (Table" sheetId="30" state="visible" r:id="rId30"/>
    <sheet xmlns:r="http://schemas.openxmlformats.org/officeDocument/2006/relationships" name="Related-party transactions (Tab" sheetId="31" state="visible" r:id="rId31"/>
    <sheet xmlns:r="http://schemas.openxmlformats.org/officeDocument/2006/relationships" name="Net Loss Per Share (Tables)" sheetId="32" state="visible" r:id="rId32"/>
    <sheet xmlns:r="http://schemas.openxmlformats.org/officeDocument/2006/relationships" name="Description of the business - N" sheetId="33" state="visible" r:id="rId33"/>
    <sheet xmlns:r="http://schemas.openxmlformats.org/officeDocument/2006/relationships" name="Marketable securities - Summary" sheetId="34" state="visible" r:id="rId34"/>
    <sheet xmlns:r="http://schemas.openxmlformats.org/officeDocument/2006/relationships" name="Marketable securities - Narrati" sheetId="35" state="visible" r:id="rId35"/>
    <sheet xmlns:r="http://schemas.openxmlformats.org/officeDocument/2006/relationships" name="Fair value measurements - Recor" sheetId="36" state="visible" r:id="rId36"/>
    <sheet xmlns:r="http://schemas.openxmlformats.org/officeDocument/2006/relationships" name="Fair value measurements - Roll-"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Accrued expenses and other cu_3" sheetId="40" state="visible" r:id="rId40"/>
    <sheet xmlns:r="http://schemas.openxmlformats.org/officeDocument/2006/relationships" name="Commitments and contingencies -" sheetId="41" state="visible" r:id="rId41"/>
    <sheet xmlns:r="http://schemas.openxmlformats.org/officeDocument/2006/relationships" name="Collaborative arrangements an_3" sheetId="42" state="visible" r:id="rId42"/>
    <sheet xmlns:r="http://schemas.openxmlformats.org/officeDocument/2006/relationships" name="Collaborative arrangements an_4" sheetId="43" state="visible" r:id="rId43"/>
    <sheet xmlns:r="http://schemas.openxmlformats.org/officeDocument/2006/relationships" name="Collaborative arrangements an_5" sheetId="44" state="visible" r:id="rId44"/>
    <sheet xmlns:r="http://schemas.openxmlformats.org/officeDocument/2006/relationships" name="Royalty and other revenue - Add" sheetId="45" state="visible" r:id="rId45"/>
    <sheet xmlns:r="http://schemas.openxmlformats.org/officeDocument/2006/relationships" name="Equity - Narrative (Details)"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Narr" sheetId="49" state="visible" r:id="rId49"/>
    <sheet xmlns:r="http://schemas.openxmlformats.org/officeDocument/2006/relationships" name="Related-party transactions - Na" sheetId="50" state="visible" r:id="rId50"/>
    <sheet xmlns:r="http://schemas.openxmlformats.org/officeDocument/2006/relationships" name="Related Party Disclosures - Imp" sheetId="51" state="visible" r:id="rId51"/>
    <sheet xmlns:r="http://schemas.openxmlformats.org/officeDocument/2006/relationships" name="Net Loss Per Share - Common Sto" sheetId="52" state="visible" r:id="rId52"/>
    <sheet xmlns:r="http://schemas.openxmlformats.org/officeDocument/2006/relationships" name="Net Loss Per Share - Narrative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1</t>
        </is>
      </c>
      <c r="C8" s="4" t="inlineStr">
        <is>
          <t xml:space="preserve"> </t>
        </is>
      </c>
    </row>
    <row r="9">
      <c r="A9" s="4" t="inlineStr">
        <is>
          <t>Entity Registrant Name</t>
        </is>
      </c>
      <c r="B9" s="4" t="inlineStr">
        <is>
          <t>2seventy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58454</t>
        </is>
      </c>
      <c r="C11" s="4" t="inlineStr">
        <is>
          <t xml:space="preserve"> </t>
        </is>
      </c>
    </row>
    <row r="12">
      <c r="A12" s="4" t="inlineStr">
        <is>
          <t>Entity Address, Address Line One</t>
        </is>
      </c>
      <c r="B12" s="4" t="inlineStr">
        <is>
          <t>60 Binney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2142</t>
        </is>
      </c>
      <c r="C16" s="4" t="inlineStr">
        <is>
          <t xml:space="preserve"> </t>
        </is>
      </c>
    </row>
    <row r="17">
      <c r="A17" s="4" t="inlineStr">
        <is>
          <t>City Area Code</t>
        </is>
      </c>
      <c r="B17" s="4" t="inlineStr">
        <is>
          <t>339</t>
        </is>
      </c>
      <c r="C17" s="4" t="inlineStr">
        <is>
          <t xml:space="preserve"> </t>
        </is>
      </c>
    </row>
    <row r="18">
      <c r="A18" s="4" t="inlineStr">
        <is>
          <t>Local Phone Number</t>
        </is>
      </c>
      <c r="B18" s="4" t="inlineStr">
        <is>
          <t>499-93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TSV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873603</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86078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Significant accounting policies The significant accounting policies used in preparation of these condensed consolidated and combined financial statements are consistent with those discussed in Note 2 to the consolidated and combined financial statements for the year ended December 31, 2021 included in the Company’s 2021 Annual Report on Form 10-K. Basis of presentation The Company did not operate as a separate, stand-alone entity prior to its separation from bluebird bio. Accordingly, the Company’s consolidated and combined statements of operations and comprehensive loss, stockholders’ equity and cash flows for the three and six months ended June 30, 2021, have been prepared on a carve out basis, derived from bluebird bio’s consolidated financial statements and accounting records. The accompanying condensed consolidated and combin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ASUs”) of the Financial Accounting Standards Board (“FASB”). The historical results of operations and cash flows of 2seventy bio presented in these condensed consolidated and combined financial statements for periods prior to the separation may not be indicative of what they would have been had 2seventy bio operated as an independent, stand-alone entity for those periods. The historical results of operations, financial position and cash flows of 2seventy bio presented in these condensed consolidated and combined financial statements for periods subsequent to the separation are not necessarily indicative of 2seventy bio's future results of operations, financial position and cash flows. In the opinion of management, the unaudited interim condensed consolidated and combined financial statements reflect all normal recurring adjustments considered necessary for a fair presentation of the Company’s financial position and the results of its operations for the interim periods presente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allocations of revenue, expenses, assets and liabilities from bluebird bio's historical consolidated financial statements to the Company for periods prior to the separation, future undiscounted cash flows and subsequent fair value estimates used to assess potential and measure any impairment of long-lived assets, including goodwill and intangible assets,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June 30, 2022 and December 31, 2021 (in thousands): Amortized Unrealized gains Unrealized losses Fair Value June 30, 2022 U.S. government agency securities and $ 115,502 $ — $ (2,492) $ 113,010 Corporate bonds 13,294 — (105) 13,189 Commercial paper 2,499 — — 2,499 Total $ 131,295 $ — $ (2,597) $ 128,698 December 31, 2021 U.S. government agency securities and $ 128,899 $ — $ (507) $ 128,392 Corporate bonds 49,368 — (58) 49,310 Commercial paper 54,065 — — 54,065 Total $ 232,332 $ — $ (565) $ 231,767 No available-for-sale debt securities held as of June 30, 2022 or December 31, 2021 had remaining maturities greater than five years. Accrued interest receivable on the Company's available-for-sale debt securities totaled $0.2 million and $0.4 million as of June 30, 2022 and December 31, 2021, respectively. No accrued interest receivable was written off during the three and six months ended June 30, 2022 or 2021. The Company determined that there was no material change in the credit risk of the above investments during the six months ended June 30, 2022. As such, an allowance for credit losses was not recognized. As of June 30, 2022,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June 30, 2022 and December 31, 2021 (in thousands): Total Quoted prices in active markets (Level 1) Significant other observable inputs (Level 2) Significant unobservable inputs (Level 3) June 30, 2022 Assets: Cash and cash equivalents $ 269,868 $ 269,868 $ — $ — Marketable securities: U.S. government agency securities and treasuries 113,010 — 113,010 — Corporate bonds 13,189 — 13,189 — Commercial paper 2,499 — 2,499 — Total assets $ 398,566 $ 269,868 $ 128,698 $ — Liabilities: Contingent consideration $ 2,079 $ — $ — $ 2,079 Total liabilities $ 2,079 $ — $ — $ 2,079 December 31, 2021 Assets: Cash and cash equivalents $ 130,414 $ 130,414 $ — $ — Marketable securities: U.S. government agency securities and treasuries 128,392 — 128,392 — Corporate bonds 49,310 — 49,310 — Commercial paper 54,065 — 54,065 — Total assets $ 362,181 $ 130,414 $ 231,767 $ — Liabilities: Contingent consideration $ 1,948 $ — $ — $ 1,948 Total liabilities $ 1,948 $ — $ — $ 1,948 Contingent consideration In connection with bluebird bio's prior acquisition of Precision Genome Engineering, Inc. (“Pregenen”), the Company may be required to pay future consideration that is contingent upon the achievement of certain commercial milestone events. Contingent consideration is measured at fair value and is based on significant unobservable inputs,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and combined statements of operations and comprehensive loss. In the absence of new information related to the probability of milestone achievement, changes in fair value will reflect changing discount rates and the passage of time. Contingent consideration is included in other non-current liabilities on the condensed consolidated balance sheets. The table below provides a roll-forward of fair value of the Company’s contingent consideration obligations that include Level 3 inputs (in thousands): For the six months ended June 30, 2022 Beginning balance $ 1,948 Additions — Changes in fair value 131 Payments — Ending balance $ 2,079 Please refer to Note 8, Commitments and contingenci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in thousands): As of June 30, 2022 As of December 31, 2021 Laboratory equipment $ 33,644 $ 31,710 Leasehold improvements 26,709 28,479 Office equipment 6,080 6,080 Construction-in-progress 10,636 3,462 Computer equipment and software 5,619 5,260 Total property, plant and equipment 82,688 74,991 Less accumulated depreciation and amortization (43,489) (40,078) Property, plant and equipment, net $ 39,199 $ 34,913 Cambridge, Massachusetts drug product manufacturing facility In February 2022, the Company began construction of a drug product manufacturing facility within its Cambridge, Massachusetts headquarters. The facility will enable rapid translational research in clinical trials and the manufacture of drug product for use in Phase 1 clinical development activities. Construction-in-progress as of June 30, 2022 includes $8.3 million related to the ongoing build-out of the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June 30, 2022 As of December 31, 2021 Collaboration research costs $ 19,189 $ 2,576 Employee compensation 14,122 24,655 Manufacturing costs 13,851 5,459 Property, plant and equipment 6,502 2,241 Royalties 6,127 6,768 Clinical and contract research organization costs 3,600 3,229 Professional fees 620 1,688 Separation related costs 404 762 Other 4,669 8,032 Accrued expenses and other current liabilities $ 69,084 $ 55,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certain office and laboratory space, primarily located in Cambridge, Massachusetts and Seattle, Washington, that was attributed to it in connection with the separation. There have been no material changes to the lease obligations from those disclosed in Note 7, Leases , to the consolidated and combined financial statements included in the Company's 2021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On June 30, 2014, bluebird bio acquired Pregenen. All assets, liabilities and future obligations related to the Pregenen acquisition, including the resulting goodwill and contingent consideration, were assumed by the Company in connection with the separation. As of June 30, 2022, the Company may be required to make up to $99.9 million in contingent cash payments to the former equity holders of Pregenen upon the achievement of certain commercial milestones related to the Pregenen technology. In accordance with accounting guidance for business combinations,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Other funding commitments Certain agreements that were assigned by bluebird bio to the Company in connection with the separation relate principally to licensed technology and may require future payments relating to milestones that may be met in subsequent periods or royalties on future sales of specified products. Additionally, to the extent an agreement relating to licensed technology was not assigned to the Company, bluebird bio entered into a sublicense with the Company, which may require the Company to make future milestone and/or royalty payments. Please refer to Note 9, Collaborative arrangements and strategic partnerships , for further information on the BMS, Regeneron Pharmaceuticals, Inc. (“Regeneron”), and Novo Nordisk A/S (“Novo”) agreements and to Note 10, Royalty and other revenue , for further information on license agreements. Based on the Company's development plans as of June 30, 2022, the Company may be obligated to make future development, regulatory and commercial milestone payments and royalty payments on future sales of specified products. Payments under these agreements generally become due and payable upon achievement of such milestones or sales. When the achievement of these milestones or sales has not occurred, such contingencies are not recorded in the Company’s financial statements. As further discussed in Note 9, Collaborative arrangements and strategic partnerships , BMS assumed responsibility for amounts due to licensors as a result of any future ex-U.S. sales of ABECMA. In July 2021, bluebird bio and National Resilience, Inc. (“Resilience”) announced a strategic manufacturing collaboration aimed to accelerate the early research, development, and delivery of cell therapies. Agreements related to the collaboration were executed in September 2021. As part of the agreement, Resilience acquired bluebird bio's North Carolina manufacturing facility and retained all staff employed at the site. Concurrent with the sale of the manufacturing facility in Durham, North Carolina, bluebird bio entered into certain ancillary agreements, including two manufacturing agreements and a license agreement (the “Resilience License Agreement”), among others (together referred to as the “Ancillary Agreements”). One manufacturing agreement will support the future manufacturing of lentiviral vector for the commercial product marketed in collaboration with BMS, ABECMA (the “Commercial Supply Agreement”), while the other will support ongoing manufacturing for lentiviral vector for development candidates (the “Development Manufacturing Supply Agreement”). Certain rights and obligations under these agreements were assigned by bluebird bio to 2seventy bio on November 4, 2021 upon the separation of 2seventy bio from bluebird bio. The assignments under the asset purchase agreement and the development manufacturing supply agreement commit the Company to reimburse Resilience for an amount equal to 50% of the net operating losses of and relating to the manufacturing facility’s business incurred during the twelve-month period ending on the first anniversary of the closing of the transaction, as calculated in accordance with the asset purchase agreement, subject to a cap of $15.0 million. As of June 30, 2022, the Company has accrued $11.8 million related to the net operating losses of Resilience. In exchange, under the terms of the development manufacturing supply agreement, the Company will receive up to eight batches of lentiviral vector during the twelve-month period ending on the first anniversary of the closing of the transaction. The Company has therefore committed to a minimum purchase of at least the Company's 50% share of the net operating losses during the twelve-month period ending on the first anniversary of the closing of the transaction. The disposition of the net assets of the manufacturing facility previously assigned to 2seventy bio has been reflected as a transfer to bluebird bio via net parent investment as a result of bluebird bio’s sale of such facility. 2seventy bio is not a party to the sale of the manufacturing facility and, therefore, did not recognize any gain or loss arising from the transaction. Additionally, 2seventy bio is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future minimum purchase commitments from those disclosed in Note 8, Commitments and Contingencies , to the consolidated and combined financial statements included in the Company's 2021 Annual Report on Form 10-K. Litigation From time to time, the Company expects to be party to various claims and complaints arising in the ordinary course of business. However, the Company is not currently a party to any litigation or legal proceedings that, in the opinion of its management, are probable of having a material adverse effect on its busines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In addition, pursuant to the Separation Agreement, the Company indemnifies, holds harmless, and agrees to reimburse bluebird bio for its indemnification obligations with respect to the Company’s business partners, relating to the Company’s business or arising out of the Company’s activities, in the past or to be conducted in the future.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and indemnification agreements entered into with each of its directors and officers. The term of the indemnification period will last as long as a director or officer may be subject to any proceeding arising out of acts or omissions of such director or officer in such capacity. The maximum amount of potential future indemnification is unlimited; however, the Company holds director and officer liability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ve arrangements and strategic partnerships</t>
        </is>
      </c>
      <c r="B4" s="4" t="inlineStr">
        <is>
          <t xml:space="preserve">Collaborative arrangements and strategic partnerships To date, the Company’s service and collaborative arrangement revenue has been primarily generated from collaboration arrangements with BMS, Regeneron, and Novo, each as further described below. These agreements were assumed by the Company in connection with the separation. Bristol-Myers Squibb BMS Collaboration Agreement In March 2013, bluebird bio entered into a collaboration agreement with BMS. The details of the collaboration agreements and the payments the Company has received, and is entitled to receive, are further described in Note 10, Collaborative arrangements and strategic partnerships , to the consolidated and combined financial statements included in the Company's 2021 Annual Report on Form 10-K. During the first half of 2022, there have been no changes to the terms of the collaboration agreement with BMS. ABECMA Under the collaboration agreement with BMS, the Company shares equally in the profit and loss related to the development and commercialization of ide-cel in the United States (marketed as ABECMA).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ABECMA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The U.S. commercial and development activities under the Amended Ide-Cel CCPS are within the scope of ASC 808. On a quarterly basis, the Company determines its share of collaboration profit or loss for commercial activities (i.e., commercial sales of ABECMA by BM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densed consolidated and combined statement of operations and comprehensive loss. The Company’s share of collaboration loss from commercial activities was $4.3 million and $9.6 million for the three and six months ended June 30, 2022, respectively. The Company’s share of collaboration loss from commercial activities was $10.1 million for the three and six months ended June 30, 2021.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densed consolidated and combined statements of operations and comprehensive loss as described below. The Company is also responsible for equally sharing in the ongoing ide-cel research and development activities being conducted by BMS in the United States as BMS continues conducting ongoing clinical studies to support the use of ABECMA in earlier lines of therapy. The net amount owed to BMS for research and development activities determined on a quarterly basis is classified as research and development expense on the condensed consolidated and combined statement of operations and comprehensive loss. If BMS is obligated to reimburse the Company because the Company’s research and development costs exceeds BMS’ research and development costs in a particular quarterly period, the net amount is recorded as collaborative arrangement revenue. The following table summarizes the amounts associated with the research activities under the collaboration included in research and development expense or recognized as collaborative arrangement revenue for the three and six months ended June 30, 2022 and 2021 (in thousands): For the three months ended June 30, For the six months ended June 30, 2022 2021 2022 2021 Net expense (included as a component of research and development expense) $ (5,463) $ (9,193) $ (12,356) $ (26,018) Ide-cel ex-U.S. Service Revenue The Company accounts for any ex-U.S. activities under the Amended Ide-cel CCPS pursuant to ASC 606. The following table summarizes the revenue recognized related to ide-cel ex-U.S. activities for the three and six months ended June 30, 2022 and 2021 (in thousands): For the three months ended June 30, For the six months ended June 30, 2022 2021 2022 2021 ASC 606 ide-cel license and manufacturing revenue - ex-U.S. (included as a component of service revenue) $ 3,525 $ 4,280 $ 6,315 $ 9,384 bb21217 In addition to the activities related to ide-cel, BMS previously exercised its option to obtain an exclusive worldwide license to develop and commercialize bb21217, the second product candidate under the collaboration arrangement with BMS which is further described in Note 10, Collaborative arrangements and strategic partnerships , to the consolidated and combined financial statements included in the Company's 2021 Annual Report on Form 10-K. Under the collaboration arrangement with BMS, the Company had an option to co-develop and co-promote bb21217 within the United States. However, following completion of the CRB-402 clinical trial, in January 2022 the Company, along with BMS, evaluated its plans with respect to bb21217. Based in part on the strength of ABECMA clinical data and commercial sales to date, the Company and BMS elected to discontinue development of bb21217 and, as such, the Company did not exercise its option to co-develop and co-promote bb21217 within the United States. The Company is still eligible to receive U.S. milestones and royalties for U.S. sales of bb21217, if further developed by BMS. Additionally, pursuant to the terms of the collaboration agreement, because it did not exercise its option to co-develop and co-promote bb21217, the Company received an additional fee in the amount of $10.0 million from BMS during the second quarter of 2022. Pursuant to the variable consideration allocation exception, the $10.0 million of consideration received was allocated to the combined performance obligation for the bb21217 license and vector manufacturing services through development, described further below. As the Company has not yet commenced manufacturing, the entire $10.0 million payment received is included within deferred revenue, net of current portion on the June 30, 2022 condensed consolidated balance sheet. The transaction price associated with the collaboration arrangement consists of $31.0 million of upfront payments and option payments received from BMS, the $10.0 million bb21217 opt-out payment discussed above, and $1.8 million in variable consideration which represents reimbursement to be received from BMS for manufacturing vector and associated payloads through development which has not yet been received. The Company identified two performance obligations with respect to the arrangement with BMS. The initial performance obligation was for research and development services that were substantially completed in September 2019, associated with the initial phase 1 clinical trial of bb21217. The Company allocated $5.4 million of consideration to the research and development services performance obligation and fully recognized the consideration through September 2019. The other performance obligation relates to a combined performance obligation for the bb21217 license and vector manufacturing services through development, and the remaining $37.4 million in consideration was allocated to this combined performance obligation. The Company will satisfy this combined performance obligation as the bb21217 manufacturing services are performed. All of the remaining development, regulatory, and commercial milestones related to U.S. development, regulatory and commercialization activities are fully constrained and are therefore excluded from the transaction price. As of June 30, 2022, the Company has not commenced manufacturing and the full amount of the allocated transaction price remains unsatisfied. The Company had $35.8 million and $25.8 million of deferred revenue as of June 30, 2022 and December 31, 2021, respectively, associated with the combined performance obligation consisting of the bb21217 license and manufacturing services. The Company expects to recognize the remaining $35.8 million as these services are performed or upon BMS’s formal notification to the Company that these services will no longer be required.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six months ended June 30, 2022 (in thousands): Balance at December 31, 2021 Additions Deductions Balance at June 30, 2022 Receivables $ 652 $ 10,000 $ (10,652) $ — Contract liabilities: Deferred revenue $ 25,762 $ 10,000 $ — $ 35,762 The decrease in the receivables balance for the six months ended June 30, 2022 is driven by amounts paid to the Company from BMS in the period under the settlement terms of the collaboration agreement. The increase in the deferred revenue balance for the six months ended June 30, 2022 is driven by the $10.0 million payment made to the Company by BMS upon the Company opting out of co-development and co-promotion of bb21217 in the United States. Regeneron Regeneron Collaboration Agreement In August 2018, bluebird bio entered into a Collaboration Agreement (the “Regeneron Collaboration Agreement”) with Regeneron pursuant to which the parties will apply their respective technology platforms to the discovery, development, and commercialization of novel immune cell therapies for cancer. In August 2018, following the completion of required regulatory reviews, the Regeneron Collaboration Agreement became effective. As noted above, the agreement was assumed by the Company in connection with the separation.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to add to or replace any of the initial targets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Regeneron Share Purchase Agreement A Share Purchase Agreement (“SPA”) was entered into by bluebird bio and Regeneron in August 2018. In August 2018, on the closing date of the transaction, bluebird bio issued Regeneron 0.4 million shares of bluebird bio’s common stock, subject to certain restrictions, for $238.10 per share, or $100.0 million in the aggregate.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its opt-in rights. Accounting analysis – Regeneron At the commencement of the arrangement, two units of accounting were identified, which are the issuance of 0.4 million shares of bluebird bio’s common stock and joint research activities during the five-year research collaboration term. The Company determined the total transaction price to be $100.0 million, which comprises $54.5 million attributed to the bluebird bio equity sold to Regeneron and $45.5 million attributed to the joint research activities. In determining the fair value of the bluebird bio common stock at closing, the Company considered the closing price of the bluebird bio common stock on the closing date of the transaction and included a lack of marketability discount because Regeneron received shares subject to certain restrictions. The Company analyzed the joint research activities to assess whether they fall within the scope of ASC 808, and will reassess this throughout the life of the arrangement based on changes in the roles and responsibilities of the parties. Based on the terms of the arrangement as outlined above, for the collaboration research performed prior to submission of an IND application for a potential gene therapy product, both parties are deemed to be active participants in the collaboration. Both parties are performing research and development activities and will share equally in these costs through IND submission. Additionally, Regeneron and the Company are exposed to significant risks and rewards dependent on the commercial success of any product candidates that may result from the collaboration. As such, the collaboration arrangement is deemed to be within the scope of ASC 808. The $45.5 million attributed to the joint research activities includes the $37.0 million creditable against amounts owed to the Company by Regeneron. The collaboration research advancement will be reduced over time for amounts due to the Company by Regeneron as a result of the parties agreeing to share in the costs of collaboration research equally. The remainder of the amount attributed to the joint research activities will be recognized over the five-year research collaboration term. Consistent with its collaboration accounting policy, the Company will recognize collaboration revenue or research and development expense related to the joint research activities in future periods depending on the amounts incurred by each party in a given reporting period. That is, if the Company’s research costs incurred exceed those research costs incurred by Regeneron in a given quarter, the Company will record collaboration revenue and reduce the original $37.0 million advance by the amount due from Regeneron until such advancement is fully utilized, after which the Company would record an amount due from Regeneron. If Regeneron’s research costs incurred exceed those research costs incurred by the Company in a given quarter, the Company will record research and development expense and record a liability for the amount due to Regeneron. As of June 30, 2022 and December 31, 2021, the Company has $12.8 million and $23.3 million, respectively, of the amount attributed to the joint research activities remaining to be recognized, which is classified as collaboration research advancement, current portion and collaboration research advancement, net of current portion on the condensed consolidated balance sheets. The Company recognized $7.0 million and $10.5 million of collaborative arrangement revenue from the Regeneron Collaboration Agreement during the three and six months ended June 30, 2022, respectively. The Company recognized $1.7 million and $3.2 million of collaborative arrangement revenue from the Regeneron Collaboration Agreement during the three and six months ended June 30, 2021, respectively. Novo Nordisk Novo Collaboration and License Agreement On December 23, 2021, the Company entered into a Collaboration and License Agreement (the “Novo Collaboration Agreement”) with Novo for the discovery, development, and commercialization of a potential new gene therapy in hemophilia A. The Company and Novo have agreed to develop an initial research program with the goal of researching and developing a lead candidate directed to hemophilia A. The Company will provide Novo with research licenses to support the companies’ activities during the initial research program and an option to enable Novo to obtain an exclusive license to commercialize the product derived from or containing compounds developed during the initial research program. Under the terms of the Novo Collaboration Agreement, Novo agreed to pay the Company: • a non-refundable, non-creditable upfront payment of $5.0 million; • $15.0 million upon achievement of certain scientific milestones during the initial research program, or $9.0 million should Novo decide to continue the initial research program without achieving the scientific milestones; • up to $26.0 million of exclusive license fees for the development, manufacture, and commercialization of the product should Novo exercise its option; and, • up to $72.0 million in development and commercialization milestones. Novo also agreed to reimburse the Company for research costs incurred in connection with the research program up to a mutually agreed upon amount, based on an updated budget of $13.2 million. If Novo exercises its option to obtain a license to commercialize the product developed during the initial research program, the Company is also eligible to receive mid-single digit royalties on product sales on a country-by-country and product-by-product basis, subject to certain royalty step-down provisions set forth in the agreement. Accounting Analysis - Novo The Company concluded that Novo is a customer, and as such, the arrangement falls within the scope of Topic 606. The Company identified two performance obligations consisting of (i) the research license and research and development services to be provided during the initial research program and (ii) a material right related to Novo’s option to obtain an exclusive license for the development, manufacture, and commercialization of the product developed during the initial research program. The Company determined that the research license and research and development services promises were not separately identifiable and were not distinct or distinct within the context of the contract due to the specialized nature of the services to be provided by 2seventy, specifically with respect to the Company’s expertise related to gene therapy and the interdependent relationship between the promises. The material right is considered a separate performance obligation pursuant to the provisions of Topic 606. The Company has determined the updated unconstrained transaction price is $18.2 million, consisting of the $5.0 million in up-front consideration and $13.2 million in reimbursement for the research and development services. Variable consideration associated with the scientific milestones was fully constrained due to the uncertainty associated with the outcome of the research efforts under the initial research program. The Company allocated $13.2 million of the transaction price to the research services and $5.0 million to the material right using a relative selling price methodology. Management will continue to re-evaluate the transaction price at the end of each reporting period and as uncertain events are resolved or other changes in circumstances occur and adjust the transaction price as neces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6 Months Ended</t>
        </is>
      </c>
    </row>
    <row r="2">
      <c r="B2" s="2" t="inlineStr">
        <is>
          <t>Jun. 30, 2022</t>
        </is>
      </c>
    </row>
    <row r="3">
      <c r="A3" s="3" t="inlineStr">
        <is>
          <t>License And Royalty Revenue [Abstract]</t>
        </is>
      </c>
      <c r="B3" s="4" t="inlineStr">
        <is>
          <t xml:space="preserve"> </t>
        </is>
      </c>
    </row>
    <row r="4">
      <c r="A4" s="4" t="inlineStr">
        <is>
          <t>Royalty and other revenue</t>
        </is>
      </c>
      <c r="B4" s="4" t="inlineStr">
        <is>
          <t>Royalty and other revenuebluebird bio has out-licensed intellectual property to various third parties. Under the terms of these agreements, some of which were assumed by the Company in connection with the separation, bluebird bio and the Company may be entitled to royalties and milestone payments. The Company recognized $0.8 million and $1.7 million of royalty and other revenue in the three and six months ended June 30, 2022, respectively. The Company recognized $0.3 million and $4.8 million of royalty and other revenue in the three and six months ended June 30, 2021, respectively. Novartis Pharma AG In April 2017, bluebird bio entered into a worldwide license agreement with Novartis. Under the terms of the agreement, Novartis non-exclusively licensed certain patent rights related to lentiviral vector technology to develop and commercialize CAR T cell therapies for oncology, including Kymriah (formerly known as CTL19), Novartis’s anti-CD19 CAR T therapy. The agreement was assumed by the Company in connection with the separation. Beginning in the fourth quarter of 2017, bluebird bio began receiving royalties from sales of tisagenlecleucel under the agreement. This license agreement was terminated effective March 2021, at which point in time Novartis was no longer required to make royalty or other payments on net sales of tisagenlecleucel or any future products. Royalty revenue recognized from sales of tisagenlecleucel is included within royalty and other revenue in the condensed consolidated and combined statement of operations and comprehensive loss. Juno Therapeutics In May 2020, bluebird bio entered into a non-exclusive license agreement with Juno Therapeutics, Inc. (“Juno”), a wholly-owned subsidiary of BMS, related to lentiviral vector technology to develop and commercialize CD-19-directed CAR T cell therapies. The agreement was assumed by the Company in connection with the separation. Upon regulatory approval of lisocabtagene maraleucel during the first quarter of 2021, bluebird bio received a $2.5 million milestone payment from Juno, which is included within royalty and other revenue in the Company’s condensed consolidated and combined financial statements. Royalty revenue recognized from sales of lisocabtagene maraleucel is also included within royalty and other revenue in the condensed consolidated and combined statement of operations and comprehensive loss. Resilience The Resilience License Agreement, entered into concurrently with the sale of bluebird bio’s North Carolina manufacturing facility, grants Resilience a worldwide, co-exclusive license to intellectual property controlled by the Company to perform Resilience’s obligations and exercise Resilience’s rights under the supply agreements, and a worldwide, nonexclusive right to offer certain manufacturing services to third-party customers under certain of the Company's intellectual property. Under the terms of the Resilience License Agreement, the Company may receive a high single-digit to low double-digit percentage tiered royalty based on Resilience’s gross margins for transactions entered into with parties other than the Company in which the Company's proprietary intellectual property is utilized as part of such transaction. Future royalty payments under the Resilience License Agreement are considered part of the consideration associated with the disposition of the manufacturing facility. In accordance with ASC 450, the Company will recognize future royalties received under the Resilience License Agreement in the period the contingencies are resolved as an adjustment to the consideration received as other (loss) income, net in the condensed consolidated and combined statements of operations and comprehensive loss. As of June 30, 2022 the Company has not recognized any royalties from Resilience under the Resilience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In March 2022, the Company entered into stock purchase agreements with certain investors, pursuant to which the Company agreed to sell and issue, in a private placement, an aggregate of 13,934,427 shares of the Company’s common stock at a purchase price per share of $12.20. This resulted in aggregate net proceeds to the Company of $165.5 million, after deducting placement agent fees and other offering expenses payable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9868</v>
      </c>
      <c r="C3" s="6" t="n">
        <v>130414</v>
      </c>
    </row>
    <row r="4">
      <c r="A4" s="4" t="inlineStr">
        <is>
          <t>Marketable securities</t>
        </is>
      </c>
      <c r="B4" s="5" t="n">
        <v>88059</v>
      </c>
      <c r="C4" s="5" t="n">
        <v>134643</v>
      </c>
    </row>
    <row r="5">
      <c r="A5" s="4" t="inlineStr">
        <is>
          <t>Prepaid expenses</t>
        </is>
      </c>
      <c r="B5" s="5" t="n">
        <v>13802</v>
      </c>
      <c r="C5" s="5" t="n">
        <v>9512</v>
      </c>
    </row>
    <row r="6">
      <c r="A6" s="4" t="inlineStr">
        <is>
          <t>Receivables and other current assets</t>
        </is>
      </c>
      <c r="B6" s="5" t="n">
        <v>12161</v>
      </c>
      <c r="C6" s="5" t="n">
        <v>16995</v>
      </c>
    </row>
    <row r="7">
      <c r="A7" s="4" t="inlineStr">
        <is>
          <t>Total current assets</t>
        </is>
      </c>
      <c r="B7" s="5" t="n">
        <v>383890</v>
      </c>
      <c r="C7" s="5" t="n">
        <v>291564</v>
      </c>
    </row>
    <row r="8">
      <c r="A8" s="4" t="inlineStr">
        <is>
          <t>Property, plant and equipment, net</t>
        </is>
      </c>
      <c r="B8" s="5" t="n">
        <v>39199</v>
      </c>
      <c r="C8" s="5" t="n">
        <v>34913</v>
      </c>
    </row>
    <row r="9">
      <c r="A9" s="4" t="inlineStr">
        <is>
          <t>Marketable securities</t>
        </is>
      </c>
      <c r="B9" s="5" t="n">
        <v>40639</v>
      </c>
      <c r="C9" s="5" t="n">
        <v>97124</v>
      </c>
    </row>
    <row r="10">
      <c r="A10" s="4" t="inlineStr">
        <is>
          <t>Intangible assets, net</t>
        </is>
      </c>
      <c r="B10" s="5" t="n">
        <v>7656</v>
      </c>
      <c r="C10" s="5" t="n">
        <v>9892</v>
      </c>
    </row>
    <row r="11">
      <c r="A11" s="4" t="inlineStr">
        <is>
          <t>Goodwill</t>
        </is>
      </c>
      <c r="B11" s="5" t="n">
        <v>12056</v>
      </c>
      <c r="C11" s="5" t="n">
        <v>12056</v>
      </c>
    </row>
    <row r="12">
      <c r="A12" s="4" t="inlineStr">
        <is>
          <t>Operating lease right-of-use assets</t>
        </is>
      </c>
      <c r="B12" s="5" t="n">
        <v>264940</v>
      </c>
      <c r="C12" s="5" t="n">
        <v>275534</v>
      </c>
    </row>
    <row r="13">
      <c r="A13" s="4" t="inlineStr">
        <is>
          <t>Restricted cash and other non-current assets</t>
        </is>
      </c>
      <c r="B13" s="5" t="n">
        <v>39026</v>
      </c>
      <c r="C13" s="5" t="n">
        <v>38592</v>
      </c>
    </row>
    <row r="14">
      <c r="A14" s="4" t="inlineStr">
        <is>
          <t>Total assets</t>
        </is>
      </c>
      <c r="B14" s="5" t="n">
        <v>787406</v>
      </c>
      <c r="C14" s="5" t="n">
        <v>759675</v>
      </c>
    </row>
    <row r="15">
      <c r="A15" s="3" t="inlineStr">
        <is>
          <t>Current liabilities:</t>
        </is>
      </c>
      <c r="B15" s="4" t="inlineStr">
        <is>
          <t xml:space="preserve"> </t>
        </is>
      </c>
      <c r="C15" s="4" t="inlineStr">
        <is>
          <t xml:space="preserve"> </t>
        </is>
      </c>
    </row>
    <row r="16">
      <c r="A16" s="4" t="inlineStr">
        <is>
          <t>Accounts payable</t>
        </is>
      </c>
      <c r="B16" s="5" t="n">
        <v>6685</v>
      </c>
      <c r="C16" s="5" t="n">
        <v>6024</v>
      </c>
    </row>
    <row r="17">
      <c r="A17" s="4" t="inlineStr">
        <is>
          <t>Accrued expenses and other current liabilities</t>
        </is>
      </c>
      <c r="B17" s="5" t="n">
        <v>69084</v>
      </c>
      <c r="C17" s="5" t="n">
        <v>55410</v>
      </c>
    </row>
    <row r="18">
      <c r="A18" s="4" t="inlineStr">
        <is>
          <t>Operating lease liability, current portion</t>
        </is>
      </c>
      <c r="B18" s="5" t="n">
        <v>10730</v>
      </c>
      <c r="C18" s="5" t="n">
        <v>9769</v>
      </c>
    </row>
    <row r="19">
      <c r="A19" s="4" t="inlineStr">
        <is>
          <t>Deferred revenue, current portion</t>
        </is>
      </c>
      <c r="B19" s="5" t="n">
        <v>0</v>
      </c>
      <c r="C19" s="5" t="n">
        <v>5000</v>
      </c>
    </row>
    <row r="20">
      <c r="A20" s="4" t="inlineStr">
        <is>
          <t>Collaboration research advancement, current portion</t>
        </is>
      </c>
      <c r="B20" s="5" t="n">
        <v>12515</v>
      </c>
      <c r="C20" s="5" t="n">
        <v>22185</v>
      </c>
    </row>
    <row r="21">
      <c r="A21" s="4" t="inlineStr">
        <is>
          <t>Total current liabilities</t>
        </is>
      </c>
      <c r="B21" s="5" t="n">
        <v>99014</v>
      </c>
      <c r="C21" s="5" t="n">
        <v>98388</v>
      </c>
    </row>
    <row r="22">
      <c r="A22" s="4" t="inlineStr">
        <is>
          <t>Deferred revenue, net of current portion</t>
        </is>
      </c>
      <c r="B22" s="5" t="n">
        <v>40762</v>
      </c>
      <c r="C22" s="5" t="n">
        <v>25762</v>
      </c>
    </row>
    <row r="23">
      <c r="A23" s="4" t="inlineStr">
        <is>
          <t>Collaboration research advancement, net of current portion</t>
        </is>
      </c>
      <c r="B23" s="5" t="n">
        <v>284</v>
      </c>
      <c r="C23" s="5" t="n">
        <v>1135</v>
      </c>
    </row>
    <row r="24">
      <c r="A24" s="4" t="inlineStr">
        <is>
          <t>Operating lease liability, net of current portion</t>
        </is>
      </c>
      <c r="B24" s="5" t="n">
        <v>265912</v>
      </c>
      <c r="C24" s="5" t="n">
        <v>272446</v>
      </c>
    </row>
    <row r="25">
      <c r="A25" s="4" t="inlineStr">
        <is>
          <t>Other non-current liabilities</t>
        </is>
      </c>
      <c r="B25" s="5" t="n">
        <v>2450</v>
      </c>
      <c r="C25" s="5" t="n">
        <v>2122</v>
      </c>
    </row>
    <row r="26">
      <c r="A26" s="4" t="inlineStr">
        <is>
          <t>Total liabilities</t>
        </is>
      </c>
      <c r="B26" s="5" t="n">
        <v>408422</v>
      </c>
      <c r="C26" s="5" t="n">
        <v>399853</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 shares authorized, 0 shares issued and outstanding at June 30, 2022 and December 31, 2021</t>
        </is>
      </c>
      <c r="B29" s="5" t="n">
        <v>0</v>
      </c>
      <c r="C29" s="5" t="n">
        <v>0</v>
      </c>
    </row>
    <row r="30">
      <c r="A30" s="4" t="inlineStr">
        <is>
          <t>Common stock, $0.0001 par value; 200,000 shares authorized, 37,634 and 23,585 shares issued and outstanding at June 30, 2022 and December 31, 2021, respectively</t>
        </is>
      </c>
      <c r="B30" s="5" t="n">
        <v>4</v>
      </c>
      <c r="C30" s="5" t="n">
        <v>2</v>
      </c>
    </row>
    <row r="31">
      <c r="A31" s="4" t="inlineStr">
        <is>
          <t>Additional paid-in capital</t>
        </is>
      </c>
      <c r="B31" s="5" t="n">
        <v>584987</v>
      </c>
      <c r="C31" s="5" t="n">
        <v>400026</v>
      </c>
    </row>
    <row r="32">
      <c r="A32" s="4" t="inlineStr">
        <is>
          <t>Accumulated other comprehensive loss</t>
        </is>
      </c>
      <c r="B32" s="5" t="n">
        <v>-3382</v>
      </c>
      <c r="C32" s="5" t="n">
        <v>-712</v>
      </c>
    </row>
    <row r="33">
      <c r="A33" s="4" t="inlineStr">
        <is>
          <t>Accumulated deficit</t>
        </is>
      </c>
      <c r="B33" s="5" t="n">
        <v>-202625</v>
      </c>
      <c r="C33" s="5" t="n">
        <v>-39494</v>
      </c>
    </row>
    <row r="34">
      <c r="A34" s="4" t="inlineStr">
        <is>
          <t>Total stockholders’ equity</t>
        </is>
      </c>
      <c r="B34" s="5" t="n">
        <v>378984</v>
      </c>
      <c r="C34" s="5" t="n">
        <v>359822</v>
      </c>
    </row>
    <row r="35">
      <c r="A35" s="4" t="inlineStr">
        <is>
          <t>Total liabilities and stockholders’ equity</t>
        </is>
      </c>
      <c r="B35" s="6" t="n">
        <v>787406</v>
      </c>
      <c r="C35" s="6" t="n">
        <v>759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In connection with 2seventy’s separation from bluebird bio on November 4, 2021, under the provisions of the existing plans, the outstanding bluebird bio equity awards were adjusted in accordance with the terms of the employee matters agreement (equitable adjustment) to preserve the intrinsic value of the awards immediately before and after distribution. Refer to Note 13, Stock-based compensation , to the consolidated and combined financial statements included in our Annual Report on Form 10-K for the year ended December 31, 2021 for details on the conversion methodology of the equity awards. In October 2021, the Company’s board of directors adopted the 2021 Stock Option and Incentive Plan (“2021 Plan”) which allows for the granting of incentive stock options, non-qualified stock options, restricted stock units (“RSUs”), performance-based restricted stock units (“PRSUs”), and restricted stock awards to 2seventy bio’s employees, members of the board of directors, and consultants of 2seventy bio, including those who became employees of the Company in connection with the separation. Shares of the Company’s common stock underlie all awards granted under the 2021 Plan. Stock-based compensation expense For periods prior to the separation, stock-based compensation expense was allocated to the Company using a combination of specific identification and time spent on projects at various levels of the organization, which management believes are consistent and reasonable. Post separation, stock-based compensation expense includes compensation cost related to 2seventy equity awards held by its employees as well as bluebird bio equity awards issued upon separation to its employees. Stock-based compensation expense recognized by award type was as follows (in thousands): For the three months ended June 30, For the six months ended June 30, 2022 2021 2022 2021 Stock options $ 4,654 $ 6,464 $ 9,058 $ 14,050 Restricted stock units 4,972 3,714 10,286 10,919 Employee stock purchase plan and other 63 1,790 84 4,108 $ 9,689 $ 11,968 $ 19,428 $ 29,077 Stock-based compensation expense by classification included within the condensed consolidated and combined statements of operations and comprehensive loss was as follows (in thousands): For the three months ended June 30, For the six months ended June 30, 2022 2021 2022 2021 Research and development $ 4,731 $ 7,475 $ 8,949 $ 16,906 Selling, general and administrative 4,958 4,493 10,479 12,171 $ 9,689 $ 11,968 $ 19,428 $ 29,077 Employee Stock Purchase Plan During the three and six months ended June 30, 2022, no shares of common stock were issued under the Company’s 2021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Relationship with bluebird bio Following the separation, bluebird bio is considered a related party. In connection with the separation, the Company entered into the Separation Agreement with bluebird bio, dated as of November 3, 2021, that, among other things, set forth bluebird bio’s agreements with 2seventy bio regarding the principal actions to be taken in connection with the separation, including the distribution. The effective time of the distribution was 12:01 a.m. on November 4, 2021. The Separation Agreement identifies assets transferred to, liabilities assumed by and contracts assigned to 2seventy bio as part of the separation, and it provides for when and how these transfers, assumptions and assignments occur. The purpose of the Separation Agreement is to provide 2seventy bio and bluebird bio with assets to operate their respective businesses and retain or assume liabilities related to those assets. Each of 2seventy bio and bluebird bio agreed to releases, with respect to pre-separation claims, and cross indemnities with respect to post-separation claims, that are principally designed to place financial responsibility for the obligations and liabilities allocated to 2seventy bio under the Separation Agreement with 2seventy bio and financial responsibility for the obligations and liabilities allocated to bluebird bio under the Separation Agreement. bluebird bio and 2seventy bio are also each subject to mutual 12-month employee non-solicit and non-hire restrictions, subject to certain customary exceptions. In accordance with the Separation Agreement with bluebird bio, there were certain other transactions and adjustments post-Separation between the Company and bluebird bio. For the three and six months ended June 30, 2022, the Company recorded a net receivable to operating income of $0.2 million and $3.1 million related to the Separation Agreement, respectively. The Company and bluebird bio also entered into a tax matters agreement, dated as of November 3, 2021, governing bluebird bio’s and 2seventy bio's respective rights, responsibilities and obligations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he control of audits and other tax proceedings, and assistance and cooperation in respect of tax matters). In connection with the separation, the Company also entered into an employee matters agreement with bluebird bio, dated as of November 3, 2021. The employee matters agreement allocates assets, liabilities and responsibilities relating to the employment, compensation and employee benefits of bluebird bio and 2seventy bio employees, and other related matters, in connection with the separation, including the treatment of outstanding bluebird bio incentive equity awards and certain retirement and welfare benefit obligations. The employee matters agreement generally provides that, unless otherwise specified, 2seventy bio is responsible for liabilities associated with employees who transfer to 2seventy bio and employees whose employment terminated prior to the distribution but who primarily supported the 2seventy bio business, and bluebird bio is responsible for liabilities associated with other employees, including employees retained by bluebird bio. Included in the agreement are also specific clauses relating to liabilities assumed by bluebird bio for the costs incurred prior to the separation. For the three and six months ended June 30, 2022, the Company recorded a net charge to operating expense of $0.0 million and $0.2 million for costs stipulated by the employee matters agreement, respectively. The Company and bluebird bio also entered into an intellectual property license agreement on November 3, 2021, pursuant to which each party granted a license to certain intellectual property and technology to the other. bluebird bio granted 2seventy bio a perpetual, worldwide, non-exclusive, royalty-free, fully paid-up license (or, as the case may be, sublicense) to certain intellectual property to allow 2seventy bio to use such intellectual property in connection with 2seventy bio's ongoing and future research and development activities and product candidates. 2seventy bio granted bluebird bio a perpetual, worldwide, non-exclusive, royalty-free, fully paid-up license (or, as the case may be, sublicense) to certain intellectual property for use in bluebird bio’s existing products and product candidates. Such licenses between the parties generally allow current or future uses of the intellectual property in connection with each party's respective fields. Charges associated to the intellectual property license agreement commenced in 2022. As part of this agreement, the Company directly contacts and coordinates with bluebird bio’s third party licensors to make direct payments to the third parties. The Company and bluebird bio entered into two transition services agreements on November 3, 2021, pursuant to which bluebird bio will provide 2seventy bio with corporate and shared services and resources related to corporate functions such as finance, human resources, internal audit, research and development, financial reporting, and information technology, and to which 2seventy bio will provide certain services to bluebird bio, each for an initial term of two years, unless earlier terminated or extended according to the terms of the transition services agreement. For the three and six months ended June 30, 2022, the Company recorded $2.6 million and $6.2 million, respectively, in other (loss) income, net reflecting services provided to bluebird bio and $0.3 million and $0.9 million, respectively, of operating expenses reflecting services received from bluebird bio, for activities related to the transition services agreement. Additionally, under the transition services agreements, 2seventy bio is subleasing 30% of its headquarters at 60 Binney Street in Cambridge, Massachusetts to bluebird bio through the first quarter of 2022. Beginning in the second quarter of 2022, this percentage will decrease to 23% for the remainder of the year. The Company recorded $1.2 million and $2.4 million in other (loss) income, net related to sublease income from bluebird under this arrangement during the three and six months ended June 30, 2022, respectively. As of June 30, 2022, amounts due to bluebird bio under the above agreements were $0.4 million and are included in accrued expenses. As of June 30, 2022, amounts due from bluebird bio under the above agreements were $2.8 million and are included in receivables and other current assets. Corporate allocations Prior to the separation, the Company did not operate as a separate, stand-alone entity, but rather was managed and operated in the normal course of business under bluebird bio. Accordingly, certain shared costs have been allocated to the Company and reflected as expenses in the Company's stand-alone condensed consolidated and combined financial statements for periods prior to the separation as described. The expenses reflected in the consolidated and combined financial statements may not be indicative of expenses that will be incurred by the Company in the future. For periods prior to the separation, the condensed consolidated and combined financial statements reflect allocations of certain expenses from bluebird bio, including, but not limited to, general corporate expenses, such as senior management, legal, human resources, accounting, other financial services (such as treasury, audit and purchasing), tax, information technology, and corporate employee benefits, incentives and stock-based compensation included within selling, general and administrative expense. These expenses have been allocated to the Company based on direct usage or benefit where specifically identifiable, with the remainder allocated based on employee time spent on projects, square footage or other measures that management believes are consistent and reasonable. Allocations for management costs and corporate support services provided to the Company totaled $15.4 million and $35.3 million for the three and six months ended June 30, 2021. The financial information in these condensed consolidated and combined financial statements for periods prior to the separation does not necessarily include all the expenses that would have been incurred by the Company had it been a separate, stand-alone entity. Actual costs that may have been incurred if the Company had been a stand-alone company would depend on a number of factors, including the chosen organization structure and functions outsourced or performed by employees. See Note 2, Summary of significant accounting policies and basis of presentation , to the consolidated and combined financial statements included in the Company’s 2021 Annual Report on 10-K for additional information on the preparation and basis of presentation of these condensed consolidated and combined financial statements, including the treatment of certain research and development costs not directly attributable to individual programs. Usage of the Company's assets by bluebird bio and of bluebird bio's assets by the Company prior to separation Certain assets have been reflected in these condensed consolidated and combined financial statements as the underlying assets were assumed by the Company; however, bluebird bio has historically utilized a portion of the underlying asset as part of its operations. Accordingly, the expense related to the underlying asset has been reflected in the 2021 condensed consolidated and combined financial statements. The Company has also recorded an imputed charge to bluebird bio to reflect the cost of bluebird bio's proportional usage. In addition, the Company has recorded as an expense an imputed charge to reflect the cost of the Company's proportional usage of certain underlying assets not reflected in the condensed consolidated and combined financial statements but for which the Company has historically utilized a portion of the underlying asset as part of its operations. The income and expense recognized by the Company resulting from these imputed charges is recorded as other (loss) income, net in the 2021 condensed consolidated and combined financial statements and was as follows (in thousands): For the three months ended June 30, For the six months ended June 30, 2021 2021 Imputed charge to bluebird bio for leases $ 4,456 $ 8,921 Imputed charge from bluebird bio for leases (368) (627) Imputed charge to bluebird bio for property, plant and equipment 678 1,206 Imputed charge from bluebird bio for property, plant and equipment (1,061) (1,112) Imputed charge to bluebird bio for intangible assets 37 73 Other — (1) $ 3,742 $ 8,460 Other components of other (loss) income, net, that are not shown in the table above primarily include immaterial rental income and gains and losses on disposals of fixed assets. There are no such imputed charges in 2022 as the Company recognized all post separation income and costs related pursuant to the terms of the various transition agreements between the Company and bluebird bio, as discussed in previous section. Stock-based compensation As discussed in Note 12, Stock-based compensation , 2seventy bio’s employees participated in bluebird bio's stock-based compensation plans, the costs of which have been allocated to 2seventy bio and recorded in research and development and selling, general and administrative expenses in the condensed consolidated and combined statements of operations and comprehensive loss. Retirement plans 2seventy bio’s employees participated in bluebird bio's 401(k) Savings plan, the costs of which have been allocated to 2seventy bio and recorded in research and development and selling, general and administrative expenses in the condensed consolidated and combined statements of operations and comprehensive loss. Transaction costs Prior to the separation, bluebird bio had incurred costs related to the separation of the Company. To the extent separation costs were incurred that directly benefited the Company as a stand-alone company, such costs were allocated to the Company. Centralized cash management Prior to separation, no separate cash accounts for 2seventy bio were maintained and, therefore, bluebird bio was presumed to have funded 2seventy bio’s operating, investing and financing activities as necessary. As cash was disbursed and received by bluebird bio, for purposes of the condensed consolidated and combined financial statements, funding of 2seventy bio’s expenditures was reflected in the condensed consolidated and combined financial statements as a component of net parent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Deferred taxes are recognized for temporary differences between the basis of assets and liabilities for financial statement and income tax purpos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For the three and six months ended June 30, 2022 2021 Outstanding stock options (1) 2,716 — Restricted stock units (1) 1,608 — ESPP shares and other 35 — 4,359 — (1) Outstanding stock options and restricted stock units include awards outstanding to employees of bluebird bio. As described further in Note 9,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 did not operate as a separate, stand-alone entity prior to its separation from bluebird bio. Accordingly, the Company’s consolidated and combined statements of operations and comprehensive loss, stockholders’ equity and cash flows for the three and six months ended June 30, 2021, have been prepared on a carve out basis, derived from bluebird bio’s consolidated financial statements and accounting records. The accompanying condensed consolidated and combin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ASUs”) of the Financial Accounting Standards Board (“FASB”). The historical results of operations and cash flows of 2seventy bio presented in these condensed consolidated and combined financial statements for periods prior to the separation may not be indicative of what they would have been had 2seventy bio operated as an independent, stand-alone entity for those periods. The historical results of operations, financial position and cash flows of 2seventy bio presented in these condensed consolidated and combined financial statements for periods subsequent to the separation are not necessarily indicative of 2seventy bio's future results of operations, financial position and cash flows.</t>
        </is>
      </c>
    </row>
    <row r="5">
      <c r="A5" s="4" t="inlineStr">
        <is>
          <t>Use of estimates</t>
        </is>
      </c>
      <c r="B5"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allocations of revenue, expenses, assets and liabilities from bluebird bio's historical consolidated financial statements to the Company for periods prior to the separation, future undiscounted cash flows and subsequent fair value estimates used to assess potential and measure any impairment of long-lived assets, including goodwill and intangible assets,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marketable securities held at June 30, 2022 and December 31, 2021 (in thousands): Amortized Unrealized gains Unrealized losses Fair Value June 30, 2022 U.S. government agency securities and $ 115,502 $ — $ (2,492) $ 113,010 Corporate bonds 13,294 — (105) 13,189 Commercial paper 2,499 — — 2,499 Total $ 131,295 $ — $ (2,597) $ 128,698 December 31, 2021 U.S. government agency securities and $ 128,899 $ — $ (507) $ 128,392 Corporate bonds 49,368 — (58) 49,310 Commercial paper 54,065 — — 54,065 Total $ 232,332 $ — $ (565) $ 231,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June 30, 2022 and December 31, 2021 (in thousands): Total Quoted prices in active markets (Level 1) Significant other observable inputs (Level 2) Significant unobservable inputs (Level 3) June 30, 2022 Assets: Cash and cash equivalents $ 269,868 $ 269,868 $ — $ — Marketable securities: U.S. government agency securities and treasuries 113,010 — 113,010 — Corporate bonds 13,189 — 13,189 — Commercial paper 2,499 — 2,499 — Total assets $ 398,566 $ 269,868 $ 128,698 $ — Liabilities: Contingent consideration $ 2,079 $ — $ — $ 2,079 Total liabilities $ 2,079 $ — $ — $ 2,079 December 31, 2021 Assets: Cash and cash equivalents $ 130,414 $ 130,414 $ — $ — Marketable securities: U.S. government agency securities and treasuries 128,392 — 128,392 — Corporate bonds 49,310 — 49,310 — Commercial paper 54,065 — 54,065 — Total assets $ 362,181 $ 130,414 $ 231,767 $ — Liabilities: Contingent consideration $ 1,948 $ — $ — $ 1,948 Total liabilities $ 1,948 $ — $ — $ 1,948 </t>
        </is>
      </c>
    </row>
    <row r="5">
      <c r="A5" s="4" t="inlineStr">
        <is>
          <t>Debt Securities, Available-for-sale, Unrealized Loss Position, Fair Value</t>
        </is>
      </c>
      <c r="B5" s="4" t="inlineStr">
        <is>
          <t xml:space="preserve">The table below provides a roll-forward of fair value of the Company’s contingent consideration obligations that include Level 3 inputs (in thousands): For the six months ended June 30, 2022 Beginning balance $ 1,948 Additions — Changes in fair value 131 Payments — Ending balance $ 2,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June 30, 2022 As of December 31, 2021 Laboratory equipment $ 33,644 $ 31,710 Leasehold improvements 26,709 28,479 Office equipment 6,080 6,080 Construction-in-progress 10,636 3,462 Computer equipment and software 5,619 5,260 Total property, plant and equipment 82,688 74,991 Less accumulated depreciation and amortization (43,489) (40,078) Property, plant and equipment, net $ 39,199 $ 34,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June 30, 2022 As of December 31, 2021 Collaboration research costs $ 19,189 $ 2,576 Employee compensation 14,122 24,655 Manufacturing costs 13,851 5,459 Property, plant and equipment 6,502 2,241 Royalties 6,127 6,768 Clinical and contract research organization costs 3,600 3,229 Professional fees 620 1,688 Separation related costs 404 762 Other 4,669 8,032 Accrued expenses and other current liabilities $ 69,084 $ 55,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Total Transaction Price, Allocation of Total Transaction Price to Identified Performance Obligations Under Arrangement and Amount of Transaction Price Unsatisfied</t>
        </is>
      </c>
      <c r="B4" s="4" t="inlineStr">
        <is>
          <t xml:space="preserve">The following table summarizes the amounts associated with the research activities under the collaboration included in research and development expense or recognized as collaborative arrangement revenue for the three and six months ended June 30, 2022 and 2021 (in thousands): For the three months ended June 30, For the six months ended June 30, 2022 2021 2022 2021 Net expense (included as a component of research and development expense) $ (5,463) $ (9,193) $ (12,356) $ (26,018) For the three months ended June 30, For the six months ended June 30, 2022 2021 2022 2021 ASC 606 ide-cel license and manufacturing revenue - ex-U.S. (included as a component of service revenue) $ 3,525 $ 4,280 $ 6,315 $ 9,384 </t>
        </is>
      </c>
    </row>
    <row r="5">
      <c r="A5" s="4" t="inlineStr">
        <is>
          <t>Changes in Balances of Company's Receivables and Contract Liabilities</t>
        </is>
      </c>
      <c r="B5" s="4" t="inlineStr">
        <is>
          <t xml:space="preserve">The following table presents changes in the balances of the Company’s BMS receivables and contract liabilities during the six months ended June 30, 2022 (in thousands): Balance at December 31, 2021 Additions Deductions Balance at June 30, 2022 Receivables $ 652 $ 10,000 $ (10,652) $ — Contract liabilities: Deferred revenue $ 25,762 $ 10,000 $ — $ 35,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37634000</v>
      </c>
      <c r="C9" s="5" t="n">
        <v>23585000</v>
      </c>
    </row>
    <row r="10">
      <c r="A10" s="4" t="inlineStr">
        <is>
          <t>Common stock, shares outstanding (in shares)</t>
        </is>
      </c>
      <c r="B10" s="5" t="n">
        <v>37634000</v>
      </c>
      <c r="C10" s="5" t="n">
        <v>235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was as follows (in thousands): For the three months ended June 30, For the six months ended June 30, 2022 2021 2022 2021 Stock options $ 4,654 $ 6,464 $ 9,058 $ 14,050 Restricted stock units 4,972 3,714 10,286 10,919 Employee stock purchase plan and other 63 1,790 84 4,108 $ 9,689 $ 11,968 $ 19,428 $ 29,077 </t>
        </is>
      </c>
    </row>
    <row r="5">
      <c r="A5" s="4" t="inlineStr">
        <is>
          <t>Schedule of Stock-Based Compensation Expense by Classification</t>
        </is>
      </c>
      <c r="B5" s="4" t="inlineStr">
        <is>
          <t xml:space="preserve">Stock-based compensation expense by classification included within the condensed consolidated and combined statements of operations and comprehensive loss was as follows (in thousands): For the three months ended June 30, For the six months ended June 30, 2022 2021 2022 2021 Research and development $ 4,731 $ 7,475 $ 8,949 $ 16,906 Selling, general and administrative 4,958 4,493 10,479 12,171 $ 9,689 $ 11,968 $ 19,428 $ 29,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income and expense recognized by the Company resulting from these imputed charges is recorded as other (loss) income, net in the 2021 condensed consolidated and combined financial statements and was as follows (in thousands): For the three months ended June 30, For the six months ended June 30, 2021 2021 Imputed charge to bluebird bio for leases $ 4,456 $ 8,921 Imputed charge from bluebird bio for leases (368) (627) Imputed charge to bluebird bio for property, plant and equipment 678 1,206 Imputed charge from bluebird bio for property, plant and equipment (1,061) (1,112) Imputed charge to bluebird bio for intangible assets 37 73 Other — (1) $ 3,742 $ 8,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mon Stock Equivalents Excluded from Calculation of Diluted Net Loss Per Share</t>
        </is>
      </c>
      <c r="B4" s="4" t="inlineStr">
        <is>
          <t xml:space="preserve">The following common stock equivalents were excluded from the calculation of diluted net loss per share for the periods indicated because including them would have had an anti-dilutive effect (in thousands): For the three and six months ended June 30, 2022 2021 Outstanding stock options (1) 2,716 — Restricted stock units (1) 1,608 — ESPP shares and other 35 — 4,35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 width="22" customWidth="1" min="5" max="5"/>
    <col width="31" customWidth="1" min="6" max="6"/>
    <col width="22" customWidth="1" min="7" max="7"/>
    <col width="14" customWidth="1" min="8" max="8"/>
  </cols>
  <sheetData>
    <row r="1">
      <c r="A1" s="1" t="inlineStr">
        <is>
          <t>Description of the business - Narrative (Detail) $ in Thousands</t>
        </is>
      </c>
      <c r="B1" s="2" t="inlineStr">
        <is>
          <t>3 Months Ended</t>
        </is>
      </c>
      <c r="F1" s="2" t="inlineStr">
        <is>
          <t>6 Months Ended</t>
        </is>
      </c>
    </row>
    <row r="2">
      <c r="B2" s="2" t="inlineStr">
        <is>
          <t>Jun. 30, 2022 USD ($) employee</t>
        </is>
      </c>
      <c r="C2" s="2" t="inlineStr">
        <is>
          <t>Mar. 31, 2022 USD ($)</t>
        </is>
      </c>
      <c r="D2" s="2" t="inlineStr">
        <is>
          <t>Jun. 30, 2021 USD ($)</t>
        </is>
      </c>
      <c r="E2" s="2" t="inlineStr">
        <is>
          <t>Mar. 31, 2021 USD ($)</t>
        </is>
      </c>
      <c r="F2" s="2" t="inlineStr">
        <is>
          <t>Jun. 30, 2022 USD ($) employee</t>
        </is>
      </c>
      <c r="G2" s="2" t="inlineStr">
        <is>
          <t>Jun. 30, 2021 USD ($)</t>
        </is>
      </c>
      <c r="H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7420</v>
      </c>
      <c r="C4" s="6" t="n">
        <v>-85711</v>
      </c>
      <c r="D4" s="6" t="n">
        <v>-84042</v>
      </c>
      <c r="E4" s="6" t="n">
        <v>-87196</v>
      </c>
      <c r="F4" s="6" t="n">
        <v>-163131</v>
      </c>
      <c r="G4" s="6" t="n">
        <v>-171238</v>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120725</v>
      </c>
      <c r="G5" s="6" t="n">
        <v>-106245</v>
      </c>
      <c r="H5" s="4" t="inlineStr">
        <is>
          <t xml:space="preserve"> </t>
        </is>
      </c>
    </row>
    <row r="6">
      <c r="A6" s="4" t="inlineStr">
        <is>
          <t>Cash, cash equivalents, and marketable securities</t>
        </is>
      </c>
      <c r="B6" s="6" t="n">
        <v>398600</v>
      </c>
      <c r="C6" s="4" t="inlineStr">
        <is>
          <t xml:space="preserve"> </t>
        </is>
      </c>
      <c r="D6" s="4" t="inlineStr">
        <is>
          <t xml:space="preserve"> </t>
        </is>
      </c>
      <c r="E6" s="4" t="inlineStr">
        <is>
          <t xml:space="preserve"> </t>
        </is>
      </c>
      <c r="F6" s="6" t="n">
        <v>398600</v>
      </c>
      <c r="G6" s="4" t="inlineStr">
        <is>
          <t xml:space="preserve"> </t>
        </is>
      </c>
      <c r="H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3333</v>
      </c>
    </row>
    <row r="8">
      <c r="A8" s="4" t="inlineStr">
        <is>
          <t>2seventy bio Securitie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employees | employee</t>
        </is>
      </c>
      <c r="B10" s="5" t="n">
        <v>0</v>
      </c>
      <c r="C10" s="4" t="inlineStr">
        <is>
          <t xml:space="preserve"> </t>
        </is>
      </c>
      <c r="D10" s="4" t="inlineStr">
        <is>
          <t xml:space="preserve"> </t>
        </is>
      </c>
      <c r="E10" s="4" t="inlineStr">
        <is>
          <t xml:space="preserve"> </t>
        </is>
      </c>
      <c r="F10" s="5" t="n">
        <v>0</v>
      </c>
      <c r="G10" s="4" t="inlineStr">
        <is>
          <t xml:space="preserve"> </t>
        </is>
      </c>
      <c r="H10"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mortized cost/ cost</t>
        </is>
      </c>
      <c r="B3" s="6" t="n">
        <v>131295</v>
      </c>
      <c r="C3" s="6" t="n">
        <v>232332</v>
      </c>
    </row>
    <row r="4">
      <c r="A4" s="4" t="inlineStr">
        <is>
          <t>Unrealized gains</t>
        </is>
      </c>
      <c r="B4" s="5" t="n">
        <v>0</v>
      </c>
      <c r="C4" s="5" t="n">
        <v>0</v>
      </c>
    </row>
    <row r="5">
      <c r="A5" s="4" t="inlineStr">
        <is>
          <t>Unrealized losses</t>
        </is>
      </c>
      <c r="B5" s="5" t="n">
        <v>-2597</v>
      </c>
      <c r="C5" s="5" t="n">
        <v>-565</v>
      </c>
    </row>
    <row r="6">
      <c r="A6" s="4" t="inlineStr">
        <is>
          <t>Fair Value</t>
        </is>
      </c>
      <c r="B6" s="5" t="n">
        <v>128698</v>
      </c>
      <c r="C6" s="5" t="n">
        <v>231767</v>
      </c>
    </row>
    <row r="7">
      <c r="A7" s="4" t="inlineStr">
        <is>
          <t>U.S. government agency securities and treasur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cost</t>
        </is>
      </c>
      <c r="B9" s="5" t="n">
        <v>115502</v>
      </c>
      <c r="C9" s="5" t="n">
        <v>128899</v>
      </c>
    </row>
    <row r="10">
      <c r="A10" s="4" t="inlineStr">
        <is>
          <t>Unrealized gains</t>
        </is>
      </c>
      <c r="B10" s="5" t="n">
        <v>0</v>
      </c>
      <c r="C10" s="5" t="n">
        <v>0</v>
      </c>
    </row>
    <row r="11">
      <c r="A11" s="4" t="inlineStr">
        <is>
          <t>Unrealized losses</t>
        </is>
      </c>
      <c r="B11" s="5" t="n">
        <v>-2492</v>
      </c>
      <c r="C11" s="5" t="n">
        <v>-507</v>
      </c>
    </row>
    <row r="12">
      <c r="A12" s="4" t="inlineStr">
        <is>
          <t>Fair Value</t>
        </is>
      </c>
      <c r="B12" s="5" t="n">
        <v>113010</v>
      </c>
      <c r="C12" s="5" t="n">
        <v>128392</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cost</t>
        </is>
      </c>
      <c r="B15" s="5" t="n">
        <v>13294</v>
      </c>
      <c r="C15" s="5" t="n">
        <v>49368</v>
      </c>
    </row>
    <row r="16">
      <c r="A16" s="4" t="inlineStr">
        <is>
          <t>Unrealized gains</t>
        </is>
      </c>
      <c r="B16" s="5" t="n">
        <v>0</v>
      </c>
      <c r="C16" s="5" t="n">
        <v>0</v>
      </c>
    </row>
    <row r="17">
      <c r="A17" s="4" t="inlineStr">
        <is>
          <t>Unrealized losses</t>
        </is>
      </c>
      <c r="B17" s="5" t="n">
        <v>-105</v>
      </c>
      <c r="C17" s="5" t="n">
        <v>-58</v>
      </c>
    </row>
    <row r="18">
      <c r="A18" s="4" t="inlineStr">
        <is>
          <t>Fair Value</t>
        </is>
      </c>
      <c r="B18" s="5" t="n">
        <v>13189</v>
      </c>
      <c r="C18" s="5" t="n">
        <v>49310</v>
      </c>
    </row>
    <row r="19">
      <c r="A19" s="4" t="inlineStr">
        <is>
          <t>Commercial pap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cost</t>
        </is>
      </c>
      <c r="B21" s="5" t="n">
        <v>2499</v>
      </c>
      <c r="C21" s="5" t="n">
        <v>54065</v>
      </c>
    </row>
    <row r="22">
      <c r="A22" s="4" t="inlineStr">
        <is>
          <t>Unrealized gains</t>
        </is>
      </c>
      <c r="B22" s="5" t="n">
        <v>0</v>
      </c>
      <c r="C22" s="5" t="n">
        <v>0</v>
      </c>
    </row>
    <row r="23">
      <c r="A23" s="4" t="inlineStr">
        <is>
          <t>Unrealized losses</t>
        </is>
      </c>
      <c r="B23" s="5" t="n">
        <v>0</v>
      </c>
      <c r="C23" s="5" t="n">
        <v>0</v>
      </c>
    </row>
    <row r="24">
      <c r="A24" s="4" t="inlineStr">
        <is>
          <t>Fair Value</t>
        </is>
      </c>
      <c r="B24" s="6" t="n">
        <v>2499</v>
      </c>
      <c r="C24" s="6" t="n">
        <v>540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9" t="n">
        <v>0.2</v>
      </c>
      <c r="C4" s="4" t="inlineStr">
        <is>
          <t xml:space="preserve"> </t>
        </is>
      </c>
      <c r="D4" s="9" t="n">
        <v>0.2</v>
      </c>
      <c r="E4" s="4" t="inlineStr">
        <is>
          <t xml:space="preserve"> </t>
        </is>
      </c>
      <c r="F4" s="9" t="n">
        <v>0.4</v>
      </c>
    </row>
    <row r="5">
      <c r="A5" s="4" t="inlineStr">
        <is>
          <t>Interest receivable, write-off</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t>
        </is>
      </c>
      <c r="B3" s="6" t="n">
        <v>128698</v>
      </c>
      <c r="C3" s="6" t="n">
        <v>231767</v>
      </c>
    </row>
    <row r="4">
      <c r="A4" s="4" t="inlineStr">
        <is>
          <t>U.S. government agency securities and treasur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113010</v>
      </c>
      <c r="C6" s="5" t="n">
        <v>128392</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13189</v>
      </c>
      <c r="C9" s="5" t="n">
        <v>49310</v>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2499</v>
      </c>
      <c r="C12" s="5" t="n">
        <v>54065</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269868</v>
      </c>
      <c r="C15" s="5" t="n">
        <v>130414</v>
      </c>
    </row>
    <row r="16">
      <c r="A16" s="4" t="inlineStr">
        <is>
          <t>Total assets</t>
        </is>
      </c>
      <c r="B16" s="5" t="n">
        <v>398566</v>
      </c>
      <c r="C16" s="5" t="n">
        <v>362181</v>
      </c>
    </row>
    <row r="17">
      <c r="A17" s="3" t="inlineStr">
        <is>
          <t>Liabilities:</t>
        </is>
      </c>
      <c r="B17" s="4" t="inlineStr">
        <is>
          <t xml:space="preserve"> </t>
        </is>
      </c>
      <c r="C17" s="4" t="inlineStr">
        <is>
          <t xml:space="preserve"> </t>
        </is>
      </c>
    </row>
    <row r="18">
      <c r="A18" s="4" t="inlineStr">
        <is>
          <t>Contingent consideration</t>
        </is>
      </c>
      <c r="B18" s="5" t="n">
        <v>2079</v>
      </c>
      <c r="C18" s="5" t="n">
        <v>1948</v>
      </c>
    </row>
    <row r="19">
      <c r="A19" s="4" t="inlineStr">
        <is>
          <t>Total liabilities</t>
        </is>
      </c>
      <c r="B19" s="5" t="n">
        <v>2079</v>
      </c>
      <c r="C19" s="5" t="n">
        <v>1948</v>
      </c>
    </row>
    <row r="20">
      <c r="A20" s="4" t="inlineStr">
        <is>
          <t>Fair value, measurements, recurring | U.S. government agency securities and treasur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113010</v>
      </c>
      <c r="C22" s="5" t="n">
        <v>128392</v>
      </c>
    </row>
    <row r="23">
      <c r="A23" s="4" t="inlineStr">
        <is>
          <t>Fair value, measurements, recurring | Corporate bo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13189</v>
      </c>
      <c r="C25" s="5" t="n">
        <v>49310</v>
      </c>
    </row>
    <row r="26">
      <c r="A26" s="4" t="inlineStr">
        <is>
          <t>Fair value, measurements, recurring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2499</v>
      </c>
      <c r="C28" s="5" t="n">
        <v>54065</v>
      </c>
    </row>
    <row r="29">
      <c r="A29" s="4" t="inlineStr">
        <is>
          <t>Fair value, measurements, recurring | Quoted prices in active marke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269868</v>
      </c>
      <c r="C31" s="5" t="n">
        <v>130414</v>
      </c>
    </row>
    <row r="32">
      <c r="A32" s="4" t="inlineStr">
        <is>
          <t>Total assets</t>
        </is>
      </c>
      <c r="B32" s="5" t="n">
        <v>269868</v>
      </c>
      <c r="C32" s="5" t="n">
        <v>130414</v>
      </c>
    </row>
    <row r="33">
      <c r="A33" s="3" t="inlineStr">
        <is>
          <t>Liabilities:</t>
        </is>
      </c>
      <c r="B33" s="4" t="inlineStr">
        <is>
          <t xml:space="preserve"> </t>
        </is>
      </c>
      <c r="C33" s="4" t="inlineStr">
        <is>
          <t xml:space="preserve"> </t>
        </is>
      </c>
    </row>
    <row r="34">
      <c r="A34" s="4" t="inlineStr">
        <is>
          <t>Contingent consideration</t>
        </is>
      </c>
      <c r="B34" s="5" t="n">
        <v>0</v>
      </c>
      <c r="C34" s="5" t="n">
        <v>0</v>
      </c>
    </row>
    <row r="35">
      <c r="A35" s="4" t="inlineStr">
        <is>
          <t>Total liabilities</t>
        </is>
      </c>
      <c r="B35" s="5" t="n">
        <v>0</v>
      </c>
      <c r="C35" s="5" t="n">
        <v>0</v>
      </c>
    </row>
    <row r="36">
      <c r="A36" s="4" t="inlineStr">
        <is>
          <t>Fair value, measurements, recurring | Quoted prices in active markets (Level 1) | U.S. government agency securities and treasur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5" t="n">
        <v>0</v>
      </c>
      <c r="C38" s="5" t="n">
        <v>0</v>
      </c>
    </row>
    <row r="39">
      <c r="A39" s="4" t="inlineStr">
        <is>
          <t>Fair value, measurements, recurring | Quoted prices in active markets (Level 1) | Corporate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5" t="n">
        <v>0</v>
      </c>
      <c r="C41" s="5" t="n">
        <v>0</v>
      </c>
    </row>
    <row r="42">
      <c r="A42" s="4" t="inlineStr">
        <is>
          <t>Fair value, measurements, recurring | Quoted prices in active markets (Level 1) | Commercial pap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5" t="n">
        <v>0</v>
      </c>
      <c r="C44" s="5" t="n">
        <v>0</v>
      </c>
    </row>
    <row r="45">
      <c r="A45" s="4" t="inlineStr">
        <is>
          <t>Fair value, measurements, recurring | 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0</v>
      </c>
      <c r="C47" s="5" t="n">
        <v>0</v>
      </c>
    </row>
    <row r="48">
      <c r="A48" s="4" t="inlineStr">
        <is>
          <t>Total assets</t>
        </is>
      </c>
      <c r="B48" s="5" t="n">
        <v>128698</v>
      </c>
      <c r="C48" s="5" t="n">
        <v>231767</v>
      </c>
    </row>
    <row r="49">
      <c r="A49" s="3" t="inlineStr">
        <is>
          <t>Liabilities:</t>
        </is>
      </c>
      <c r="B49" s="4" t="inlineStr">
        <is>
          <t xml:space="preserve"> </t>
        </is>
      </c>
      <c r="C49" s="4" t="inlineStr">
        <is>
          <t xml:space="preserve"> </t>
        </is>
      </c>
    </row>
    <row r="50">
      <c r="A50" s="4" t="inlineStr">
        <is>
          <t>Contingent consideration</t>
        </is>
      </c>
      <c r="B50" s="5" t="n">
        <v>0</v>
      </c>
      <c r="C50" s="5" t="n">
        <v>0</v>
      </c>
    </row>
    <row r="51">
      <c r="A51" s="4" t="inlineStr">
        <is>
          <t>Total liabilities</t>
        </is>
      </c>
      <c r="B51" s="5" t="n">
        <v>0</v>
      </c>
      <c r="C51" s="5" t="n">
        <v>0</v>
      </c>
    </row>
    <row r="52">
      <c r="A52" s="4" t="inlineStr">
        <is>
          <t>Fair value, measurements, recurring | Significant other observable inputs (Level 2) | U.S. government agency securities and treasur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113010</v>
      </c>
      <c r="C54" s="5" t="n">
        <v>128392</v>
      </c>
    </row>
    <row r="55">
      <c r="A55" s="4" t="inlineStr">
        <is>
          <t>Fair value, measurements, recurring | Significant other observable inputs (Level 2) | Corporate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13189</v>
      </c>
      <c r="C57" s="5" t="n">
        <v>49310</v>
      </c>
    </row>
    <row r="58">
      <c r="A58" s="4" t="inlineStr">
        <is>
          <t>Fair value, measurements, recurring | Significant other observable inputs (Level 2) |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2499</v>
      </c>
      <c r="C60" s="5" t="n">
        <v>54065</v>
      </c>
    </row>
    <row r="61">
      <c r="A61" s="4" t="inlineStr">
        <is>
          <t>Fair value, measurements, recurring | Significant unobservable inputs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0</v>
      </c>
      <c r="C63" s="5" t="n">
        <v>0</v>
      </c>
    </row>
    <row r="64">
      <c r="A64" s="4" t="inlineStr">
        <is>
          <t>Total assets</t>
        </is>
      </c>
      <c r="B64" s="5" t="n">
        <v>0</v>
      </c>
      <c r="C64" s="5" t="n">
        <v>0</v>
      </c>
    </row>
    <row r="65">
      <c r="A65" s="3" t="inlineStr">
        <is>
          <t>Liabilities:</t>
        </is>
      </c>
      <c r="B65" s="4" t="inlineStr">
        <is>
          <t xml:space="preserve"> </t>
        </is>
      </c>
      <c r="C65" s="4" t="inlineStr">
        <is>
          <t xml:space="preserve"> </t>
        </is>
      </c>
    </row>
    <row r="66">
      <c r="A66" s="4" t="inlineStr">
        <is>
          <t>Contingent consideration</t>
        </is>
      </c>
      <c r="B66" s="5" t="n">
        <v>2079</v>
      </c>
      <c r="C66" s="5" t="n">
        <v>1948</v>
      </c>
    </row>
    <row r="67">
      <c r="A67" s="4" t="inlineStr">
        <is>
          <t>Total liabilities</t>
        </is>
      </c>
      <c r="B67" s="5" t="n">
        <v>2079</v>
      </c>
      <c r="C67" s="5" t="n">
        <v>1948</v>
      </c>
    </row>
    <row r="68">
      <c r="A68" s="4" t="inlineStr">
        <is>
          <t>Fair value, measurements, recurring | Significant unobservable inputs (Level 3) | U.S. government agency securities and treasur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5" t="n">
        <v>0</v>
      </c>
      <c r="C70" s="5" t="n">
        <v>0</v>
      </c>
    </row>
    <row r="71">
      <c r="A71" s="4" t="inlineStr">
        <is>
          <t>Fair value, measurements, recurring | Significant unobservable inputs (Level 3) | Corporate bond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5" t="n">
        <v>0</v>
      </c>
      <c r="C73" s="5" t="n">
        <v>0</v>
      </c>
    </row>
    <row r="74">
      <c r="A74" s="4" t="inlineStr">
        <is>
          <t>Fair value, measurements, recurring | Significant unobservable inputs (Level 3) | Commercial pap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6" t="n">
        <v>0</v>
      </c>
      <c r="C7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Fair Value of the Company's Contingent Consideration Obligations (Detail) - Significant unobservable inputs (Level 3) - Contingent consideration obligation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948</v>
      </c>
    </row>
    <row r="5">
      <c r="A5" s="4" t="inlineStr">
        <is>
          <t>Additions</t>
        </is>
      </c>
      <c r="B5" s="5" t="n">
        <v>0</v>
      </c>
    </row>
    <row r="6">
      <c r="A6" s="4" t="inlineStr">
        <is>
          <t>Changes in fair value</t>
        </is>
      </c>
      <c r="B6" s="5" t="n">
        <v>131</v>
      </c>
    </row>
    <row r="7">
      <c r="A7" s="4" t="inlineStr">
        <is>
          <t>Payments</t>
        </is>
      </c>
      <c r="B7" s="5" t="n">
        <v>0</v>
      </c>
    </row>
    <row r="8">
      <c r="A8" s="4" t="inlineStr">
        <is>
          <t>Ending balance</t>
        </is>
      </c>
      <c r="B8" s="6" t="n">
        <v>20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82688</v>
      </c>
      <c r="C3" s="6" t="n">
        <v>74991</v>
      </c>
    </row>
    <row r="4">
      <c r="A4" s="4" t="inlineStr">
        <is>
          <t>Less accumulated depreciation and amortization</t>
        </is>
      </c>
      <c r="B4" s="5" t="n">
        <v>-43489</v>
      </c>
      <c r="C4" s="5" t="n">
        <v>-40078</v>
      </c>
    </row>
    <row r="5">
      <c r="A5" s="4" t="inlineStr">
        <is>
          <t>Property, plant and equipment, net</t>
        </is>
      </c>
      <c r="B5" s="5" t="n">
        <v>39199</v>
      </c>
      <c r="C5" s="5" t="n">
        <v>3491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3644</v>
      </c>
      <c r="C8" s="5" t="n">
        <v>3171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6709</v>
      </c>
      <c r="C11" s="5" t="n">
        <v>2847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6080</v>
      </c>
      <c r="C14" s="5" t="n">
        <v>6080</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10636</v>
      </c>
      <c r="C17" s="5" t="n">
        <v>3462</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5619</v>
      </c>
      <c r="C20" s="6" t="n">
        <v>5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82688</v>
      </c>
      <c r="C3" s="6" t="n">
        <v>74991</v>
      </c>
    </row>
    <row r="4">
      <c r="A4" s="4" t="inlineStr">
        <is>
          <t>Construction-in-progres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5" t="n">
        <v>10636</v>
      </c>
      <c r="C6" s="6" t="n">
        <v>3462</v>
      </c>
    </row>
    <row r="7">
      <c r="A7" s="4" t="inlineStr">
        <is>
          <t>Cambridge, Massachusetts | Construction-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83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ve arrangement revenue</t>
        </is>
      </c>
      <c r="B4" s="6" t="n">
        <v>7035</v>
      </c>
      <c r="C4" s="6" t="n">
        <v>1671</v>
      </c>
      <c r="D4" s="6" t="n">
        <v>10522</v>
      </c>
      <c r="E4" s="6" t="n">
        <v>3190</v>
      </c>
    </row>
    <row r="5">
      <c r="A5" s="4" t="inlineStr">
        <is>
          <t>Total revenues</t>
        </is>
      </c>
      <c r="B5" s="5" t="n">
        <v>13482</v>
      </c>
      <c r="C5" s="5" t="n">
        <v>7328</v>
      </c>
      <c r="D5" s="5" t="n">
        <v>21911</v>
      </c>
      <c r="E5" s="5" t="n">
        <v>1922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8439</v>
      </c>
      <c r="C7" s="5" t="n">
        <v>63692</v>
      </c>
      <c r="D7" s="5" t="n">
        <v>137684</v>
      </c>
      <c r="E7" s="5" t="n">
        <v>141263</v>
      </c>
    </row>
    <row r="8">
      <c r="A8" s="4" t="inlineStr">
        <is>
          <t>Selling, general and administrative</t>
        </is>
      </c>
      <c r="B8" s="5" t="n">
        <v>17278</v>
      </c>
      <c r="C8" s="5" t="n">
        <v>21402</v>
      </c>
      <c r="D8" s="5" t="n">
        <v>41139</v>
      </c>
      <c r="E8" s="5" t="n">
        <v>46029</v>
      </c>
    </row>
    <row r="9">
      <c r="A9" s="4" t="inlineStr">
        <is>
          <t>Share of collaboration loss</t>
        </is>
      </c>
      <c r="B9" s="5" t="n">
        <v>4290</v>
      </c>
      <c r="C9" s="5" t="n">
        <v>10071</v>
      </c>
      <c r="D9" s="5" t="n">
        <v>9642</v>
      </c>
      <c r="E9" s="5" t="n">
        <v>10071</v>
      </c>
    </row>
    <row r="10">
      <c r="A10" s="4" t="inlineStr">
        <is>
          <t>Cost of royalty and other revenue</t>
        </is>
      </c>
      <c r="B10" s="5" t="n">
        <v>364</v>
      </c>
      <c r="C10" s="5" t="n">
        <v>87</v>
      </c>
      <c r="D10" s="5" t="n">
        <v>875</v>
      </c>
      <c r="E10" s="5" t="n">
        <v>1791</v>
      </c>
    </row>
    <row r="11">
      <c r="A11" s="4" t="inlineStr">
        <is>
          <t>Change in fair value of contingent consideration</t>
        </is>
      </c>
      <c r="B11" s="5" t="n">
        <v>83</v>
      </c>
      <c r="C11" s="5" t="n">
        <v>47</v>
      </c>
      <c r="D11" s="5" t="n">
        <v>131</v>
      </c>
      <c r="E11" s="5" t="n">
        <v>416</v>
      </c>
    </row>
    <row r="12">
      <c r="A12" s="4" t="inlineStr">
        <is>
          <t>Total operating expenses</t>
        </is>
      </c>
      <c r="B12" s="5" t="n">
        <v>90454</v>
      </c>
      <c r="C12" s="5" t="n">
        <v>95299</v>
      </c>
      <c r="D12" s="5" t="n">
        <v>189471</v>
      </c>
      <c r="E12" s="5" t="n">
        <v>199570</v>
      </c>
    </row>
    <row r="13">
      <c r="A13" s="4" t="inlineStr">
        <is>
          <t>Loss from operations</t>
        </is>
      </c>
      <c r="B13" s="5" t="n">
        <v>-76972</v>
      </c>
      <c r="C13" s="5" t="n">
        <v>-87971</v>
      </c>
      <c r="D13" s="5" t="n">
        <v>-167560</v>
      </c>
      <c r="E13" s="5" t="n">
        <v>-180341</v>
      </c>
    </row>
    <row r="14">
      <c r="A14" s="4" t="inlineStr">
        <is>
          <t>Interest income, net</t>
        </is>
      </c>
      <c r="B14" s="5" t="n">
        <v>213</v>
      </c>
      <c r="C14" s="5" t="n">
        <v>0</v>
      </c>
      <c r="D14" s="5" t="n">
        <v>328</v>
      </c>
      <c r="E14" s="5" t="n">
        <v>0</v>
      </c>
    </row>
    <row r="15">
      <c r="A15" s="4" t="inlineStr">
        <is>
          <t>Other (loss) income, net</t>
        </is>
      </c>
      <c r="B15" s="5" t="n">
        <v>-644</v>
      </c>
      <c r="C15" s="5" t="n">
        <v>3929</v>
      </c>
      <c r="D15" s="5" t="n">
        <v>4118</v>
      </c>
      <c r="E15" s="5" t="n">
        <v>9103</v>
      </c>
    </row>
    <row r="16">
      <c r="A16" s="4" t="inlineStr">
        <is>
          <t>Loss before income taxes</t>
        </is>
      </c>
      <c r="B16" s="5" t="n">
        <v>-77403</v>
      </c>
      <c r="C16" s="5" t="n">
        <v>-84042</v>
      </c>
      <c r="D16" s="5" t="n">
        <v>-163114</v>
      </c>
      <c r="E16" s="5" t="n">
        <v>-171238</v>
      </c>
    </row>
    <row r="17">
      <c r="A17" s="4" t="inlineStr">
        <is>
          <t>Income tax (expense) benefit</t>
        </is>
      </c>
      <c r="B17" s="5" t="n">
        <v>-17</v>
      </c>
      <c r="C17" s="5" t="n">
        <v>0</v>
      </c>
      <c r="D17" s="5" t="n">
        <v>-17</v>
      </c>
      <c r="E17" s="5" t="n">
        <v>0</v>
      </c>
    </row>
    <row r="18">
      <c r="A18" s="4" t="inlineStr">
        <is>
          <t>Net loss</t>
        </is>
      </c>
      <c r="B18" s="6" t="n">
        <v>-77420</v>
      </c>
      <c r="C18" s="6" t="n">
        <v>-84042</v>
      </c>
      <c r="D18" s="6" t="n">
        <v>-163131</v>
      </c>
      <c r="E18" s="6" t="n">
        <v>-171238</v>
      </c>
    </row>
    <row r="19">
      <c r="A19" s="4" t="inlineStr">
        <is>
          <t>Net loss per share - basic (in dollars per share)</t>
        </is>
      </c>
      <c r="B19" s="8" t="n">
        <v>-2.02</v>
      </c>
      <c r="C19" s="8" t="n">
        <v>-3.6</v>
      </c>
      <c r="D19" s="6" t="n">
        <v>-5</v>
      </c>
      <c r="E19" s="8" t="n">
        <v>-7.33</v>
      </c>
    </row>
    <row r="20">
      <c r="A20" s="4" t="inlineStr">
        <is>
          <t>Net loss per share - diluted (in dollars per share)</t>
        </is>
      </c>
      <c r="B20" s="8" t="n">
        <v>-2.02</v>
      </c>
      <c r="C20" s="8" t="n">
        <v>-3.6</v>
      </c>
      <c r="D20" s="6" t="n">
        <v>-5</v>
      </c>
      <c r="E20" s="8" t="n">
        <v>-7.33</v>
      </c>
    </row>
    <row r="21">
      <c r="A21" s="4" t="inlineStr">
        <is>
          <t>Weighted-average number of common shares used in computing net loss per share - basic (in shares)</t>
        </is>
      </c>
      <c r="B21" s="5" t="n">
        <v>38381000</v>
      </c>
      <c r="C21" s="5" t="n">
        <v>23369000</v>
      </c>
      <c r="D21" s="5" t="n">
        <v>32598000</v>
      </c>
      <c r="E21" s="5" t="n">
        <v>23369000</v>
      </c>
    </row>
    <row r="22">
      <c r="A22" s="4" t="inlineStr">
        <is>
          <t>Weighted-average number of common shares used in computing net loss per share - diluted (in shares)</t>
        </is>
      </c>
      <c r="B22" s="5" t="n">
        <v>38381000</v>
      </c>
      <c r="C22" s="5" t="n">
        <v>23369000</v>
      </c>
      <c r="D22" s="5" t="n">
        <v>32598000</v>
      </c>
      <c r="E22" s="5" t="n">
        <v>23369000</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Other comprehensive loss, net of tax benefit (expense) of -$0.0 million and $0.0 million for the three and six months ended June 30, 2022 and 2021, respectively.</t>
        </is>
      </c>
      <c r="B24" s="6" t="n">
        <v>-578</v>
      </c>
      <c r="C24" s="6" t="n">
        <v>0</v>
      </c>
      <c r="D24" s="6" t="n">
        <v>-2670</v>
      </c>
      <c r="E24" s="6" t="n">
        <v>0</v>
      </c>
    </row>
    <row r="25">
      <c r="A25" s="4" t="inlineStr">
        <is>
          <t>Comprehensive loss</t>
        </is>
      </c>
      <c r="B25" s="5" t="n">
        <v>-77998</v>
      </c>
      <c r="C25" s="5" t="n">
        <v>-84042</v>
      </c>
      <c r="D25" s="5" t="n">
        <v>-165801</v>
      </c>
      <c r="E25" s="5" t="n">
        <v>-171238</v>
      </c>
    </row>
    <row r="26">
      <c r="A26" s="4" t="inlineStr">
        <is>
          <t>Servic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5666</v>
      </c>
      <c r="C28" s="5" t="n">
        <v>5314</v>
      </c>
      <c r="D28" s="5" t="n">
        <v>9721</v>
      </c>
      <c r="E28" s="5" t="n">
        <v>11232</v>
      </c>
    </row>
    <row r="29">
      <c r="A29" s="4" t="inlineStr">
        <is>
          <t>Royalty and other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781</v>
      </c>
      <c r="C31" s="6" t="n">
        <v>343</v>
      </c>
      <c r="D31" s="6" t="n">
        <v>1668</v>
      </c>
      <c r="E31" s="6" t="n">
        <v>4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llaboration research costs</t>
        </is>
      </c>
      <c r="B3" s="6" t="n">
        <v>19189</v>
      </c>
      <c r="C3" s="6" t="n">
        <v>2576</v>
      </c>
    </row>
    <row r="4">
      <c r="A4" s="4" t="inlineStr">
        <is>
          <t>Employee compensation</t>
        </is>
      </c>
      <c r="B4" s="5" t="n">
        <v>14122</v>
      </c>
      <c r="C4" s="5" t="n">
        <v>24655</v>
      </c>
    </row>
    <row r="5">
      <c r="A5" s="4" t="inlineStr">
        <is>
          <t>Manufacturing costs</t>
        </is>
      </c>
      <c r="B5" s="5" t="n">
        <v>13851</v>
      </c>
      <c r="C5" s="5" t="n">
        <v>5459</v>
      </c>
    </row>
    <row r="6">
      <c r="A6" s="4" t="inlineStr">
        <is>
          <t>Property, plant and equipment</t>
        </is>
      </c>
      <c r="B6" s="5" t="n">
        <v>6502</v>
      </c>
      <c r="C6" s="5" t="n">
        <v>2241</v>
      </c>
    </row>
    <row r="7">
      <c r="A7" s="4" t="inlineStr">
        <is>
          <t>Royalties</t>
        </is>
      </c>
      <c r="B7" s="5" t="n">
        <v>6127</v>
      </c>
      <c r="C7" s="5" t="n">
        <v>6768</v>
      </c>
    </row>
    <row r="8">
      <c r="A8" s="4" t="inlineStr">
        <is>
          <t>Clinical and contract research organization costs</t>
        </is>
      </c>
      <c r="B8" s="5" t="n">
        <v>3600</v>
      </c>
      <c r="C8" s="5" t="n">
        <v>3229</v>
      </c>
    </row>
    <row r="9">
      <c r="A9" s="4" t="inlineStr">
        <is>
          <t>Professional fees</t>
        </is>
      </c>
      <c r="B9" s="5" t="n">
        <v>620</v>
      </c>
      <c r="C9" s="5" t="n">
        <v>1688</v>
      </c>
    </row>
    <row r="10">
      <c r="A10" s="4" t="inlineStr">
        <is>
          <t>Separation related costs</t>
        </is>
      </c>
      <c r="B10" s="5" t="n">
        <v>404</v>
      </c>
      <c r="C10" s="5" t="n">
        <v>762</v>
      </c>
    </row>
    <row r="11">
      <c r="A11" s="4" t="inlineStr">
        <is>
          <t>Other</t>
        </is>
      </c>
      <c r="B11" s="5" t="n">
        <v>4669</v>
      </c>
      <c r="C11" s="5" t="n">
        <v>8032</v>
      </c>
    </row>
    <row r="12">
      <c r="A12" s="4" t="inlineStr">
        <is>
          <t>Accrued expenses and other current liabilities</t>
        </is>
      </c>
      <c r="B12" s="6" t="n">
        <v>69084</v>
      </c>
      <c r="C12" s="6" t="n">
        <v>55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Commitments and contingencies - Narrative (Detail) $ in Millions</t>
        </is>
      </c>
      <c r="B1" s="2" t="inlineStr">
        <is>
          <t>1 Months Ended</t>
        </is>
      </c>
    </row>
    <row r="2">
      <c r="B2" s="2" t="inlineStr">
        <is>
          <t>Jul. 31, 2021 USD ($) batch</t>
        </is>
      </c>
      <c r="C2" s="2" t="inlineStr">
        <is>
          <t>Jun. 30, 2022 USD ($)</t>
        </is>
      </c>
    </row>
    <row r="3">
      <c r="A3" s="4" t="inlineStr">
        <is>
          <t>Resilience</t>
        </is>
      </c>
      <c r="B3" s="4" t="inlineStr">
        <is>
          <t xml:space="preserve"> </t>
        </is>
      </c>
      <c r="C3" s="4" t="inlineStr">
        <is>
          <t xml:space="preserve"> </t>
        </is>
      </c>
    </row>
    <row r="4">
      <c r="A4" s="3" t="inlineStr">
        <is>
          <t>Commitments And Contingencies Disclosure [Line Items]</t>
        </is>
      </c>
      <c r="B4" s="4" t="inlineStr">
        <is>
          <t xml:space="preserve"> </t>
        </is>
      </c>
      <c r="C4" s="4" t="inlineStr">
        <is>
          <t xml:space="preserve"> </t>
        </is>
      </c>
    </row>
    <row r="5">
      <c r="A5" s="4" t="inlineStr">
        <is>
          <t>Net operating losses, percentage of reimbursement</t>
        </is>
      </c>
      <c r="B5" s="11" t="n">
        <v>0.5</v>
      </c>
      <c r="C5" s="4" t="inlineStr">
        <is>
          <t xml:space="preserve"> </t>
        </is>
      </c>
    </row>
    <row r="6">
      <c r="A6" s="4" t="inlineStr">
        <is>
          <t>Reimbursement cap</t>
        </is>
      </c>
      <c r="B6" s="6" t="n">
        <v>15</v>
      </c>
      <c r="C6" s="4" t="inlineStr">
        <is>
          <t xml:space="preserve"> </t>
        </is>
      </c>
    </row>
    <row r="7">
      <c r="A7" s="4" t="inlineStr">
        <is>
          <t>Accrued Liabilities</t>
        </is>
      </c>
      <c r="B7" s="4" t="inlineStr">
        <is>
          <t xml:space="preserve"> </t>
        </is>
      </c>
      <c r="C7" s="9" t="n">
        <v>11.8</v>
      </c>
    </row>
    <row r="8">
      <c r="A8" s="4" t="inlineStr">
        <is>
          <t>Net operating losses, percentage of minimum purchase amount</t>
        </is>
      </c>
      <c r="B8" s="11" t="n">
        <v>0.5</v>
      </c>
      <c r="C8" s="4" t="inlineStr">
        <is>
          <t xml:space="preserve"> </t>
        </is>
      </c>
    </row>
    <row r="9">
      <c r="A9" s="4" t="inlineStr">
        <is>
          <t>Maximum | Resilience</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Number of lentiviral vector batches | batch</t>
        </is>
      </c>
      <c r="B11" s="5" t="n">
        <v>8</v>
      </c>
      <c r="C11" s="4" t="inlineStr">
        <is>
          <t xml:space="preserve"> </t>
        </is>
      </c>
    </row>
    <row r="12">
      <c r="A12" s="4" t="inlineStr">
        <is>
          <t>Pregenen</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Contingent future cash payments</t>
        </is>
      </c>
      <c r="B14" s="4" t="inlineStr">
        <is>
          <t xml:space="preserve"> </t>
        </is>
      </c>
      <c r="C14" s="9" t="n">
        <v>99.9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56" customWidth="1" min="2" max="2"/>
    <col width="21" customWidth="1" min="3" max="3"/>
    <col width="45" customWidth="1" min="4" max="4"/>
    <col width="22" customWidth="1" min="5" max="5"/>
    <col width="45" customWidth="1" min="6" max="6"/>
    <col width="22" customWidth="1" min="7" max="7"/>
    <col width="22" customWidth="1" min="8" max="8"/>
    <col width="45" customWidth="1" min="9" max="9"/>
    <col width="22" customWidth="1" min="10" max="10"/>
  </cols>
  <sheetData>
    <row r="1">
      <c r="A1" s="1" t="inlineStr">
        <is>
          <t>Collaborative arrangements and strategic partnerships - Narrative (Detail) $ / shares in Units, $ in Thousands, shares in Millions</t>
        </is>
      </c>
      <c r="C1" s="2" t="inlineStr">
        <is>
          <t>1 Months Ended</t>
        </is>
      </c>
      <c r="D1" s="2" t="inlineStr">
        <is>
          <t>3 Months Ended</t>
        </is>
      </c>
      <c r="F1" s="2" t="inlineStr">
        <is>
          <t>6 Months Ended</t>
        </is>
      </c>
    </row>
    <row r="2">
      <c r="B2" s="2" t="inlineStr">
        <is>
          <t>Aug. 24, 2018 USD ($) accounting_unit $ / shares shares</t>
        </is>
      </c>
      <c r="C2" s="2" t="inlineStr">
        <is>
          <t>Aug. 31, 2018 target</t>
        </is>
      </c>
      <c r="D2" s="2" t="inlineStr">
        <is>
          <t>Jun. 30, 2022 USD ($) performance_obligation</t>
        </is>
      </c>
      <c r="E2" s="2" t="inlineStr">
        <is>
          <t>Jun. 30, 2021 USD ($)</t>
        </is>
      </c>
      <c r="F2" s="2" t="inlineStr">
        <is>
          <t>Jun. 30, 2022 USD ($) performance_obligation</t>
        </is>
      </c>
      <c r="G2" s="2" t="inlineStr">
        <is>
          <t>Jun. 30, 2021 USD ($)</t>
        </is>
      </c>
      <c r="H2" s="2" t="inlineStr">
        <is>
          <t>Dec. 31, 2021 USD ($)</t>
        </is>
      </c>
      <c r="I2" s="2" t="inlineStr">
        <is>
          <t>Dec. 23, 2021 USD ($) performance_obligation</t>
        </is>
      </c>
      <c r="J2" s="2" t="inlineStr">
        <is>
          <t>Jun. 30,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collaborative arrangements</t>
        </is>
      </c>
      <c r="B4" s="4" t="inlineStr">
        <is>
          <t xml:space="preserve"> </t>
        </is>
      </c>
      <c r="C4" s="4" t="inlineStr">
        <is>
          <t xml:space="preserve"> </t>
        </is>
      </c>
      <c r="D4" s="6" t="n">
        <v>-4290</v>
      </c>
      <c r="E4" s="6" t="n">
        <v>-10071</v>
      </c>
      <c r="F4" s="6" t="n">
        <v>-9642</v>
      </c>
      <c r="G4" s="6" t="n">
        <v>-10071</v>
      </c>
      <c r="H4" s="4" t="inlineStr">
        <is>
          <t xml:space="preserve"> </t>
        </is>
      </c>
      <c r="I4" s="4" t="inlineStr">
        <is>
          <t xml:space="preserve"> </t>
        </is>
      </c>
      <c r="J4" s="4" t="inlineStr">
        <is>
          <t xml:space="preserve"> </t>
        </is>
      </c>
    </row>
    <row r="5">
      <c r="A5" s="4" t="inlineStr">
        <is>
          <t>Number of performance obligations | performance_obligation</t>
        </is>
      </c>
      <c r="B5" s="4" t="inlineStr">
        <is>
          <t xml:space="preserve"> </t>
        </is>
      </c>
      <c r="C5" s="4" t="inlineStr">
        <is>
          <t xml:space="preserve"> </t>
        </is>
      </c>
      <c r="D5" s="5" t="n">
        <v>2</v>
      </c>
      <c r="E5" s="4" t="inlineStr">
        <is>
          <t xml:space="preserve"> </t>
        </is>
      </c>
      <c r="F5" s="5" t="n">
        <v>2</v>
      </c>
      <c r="G5" s="4" t="inlineStr">
        <is>
          <t xml:space="preserve"> </t>
        </is>
      </c>
      <c r="H5" s="4" t="inlineStr">
        <is>
          <t xml:space="preserve"> </t>
        </is>
      </c>
      <c r="I5" s="4" t="inlineStr">
        <is>
          <t xml:space="preserve"> </t>
        </is>
      </c>
      <c r="J5" s="4" t="inlineStr">
        <is>
          <t xml:space="preserve"> </t>
        </is>
      </c>
    </row>
    <row r="6">
      <c r="A6" s="4" t="inlineStr">
        <is>
          <t>Number of accounting units | accounting_uni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ristol-Myers Squib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ome (loss) from collaborative arrangements</t>
        </is>
      </c>
      <c r="B9" s="4" t="inlineStr">
        <is>
          <t xml:space="preserve"> </t>
        </is>
      </c>
      <c r="C9" s="4" t="inlineStr">
        <is>
          <t xml:space="preserve"> </t>
        </is>
      </c>
      <c r="D9" s="6" t="n">
        <v>-4300</v>
      </c>
      <c r="E9" s="5" t="n">
        <v>-10100</v>
      </c>
      <c r="F9" s="6" t="n">
        <v>-9600</v>
      </c>
      <c r="G9" s="5" t="n">
        <v>-10100</v>
      </c>
      <c r="H9" s="4" t="inlineStr">
        <is>
          <t xml:space="preserve"> </t>
        </is>
      </c>
      <c r="I9" s="4" t="inlineStr">
        <is>
          <t xml:space="preserve"> </t>
        </is>
      </c>
      <c r="J9" s="4" t="inlineStr">
        <is>
          <t xml:space="preserve"> </t>
        </is>
      </c>
    </row>
    <row r="10">
      <c r="A10" s="4" t="inlineStr">
        <is>
          <t>Collaboration agreement, transaction price</t>
        </is>
      </c>
      <c r="B10" s="4" t="inlineStr">
        <is>
          <t xml:space="preserve"> </t>
        </is>
      </c>
      <c r="C10" s="4" t="inlineStr">
        <is>
          <t xml:space="preserve"> </t>
        </is>
      </c>
      <c r="D10" s="5" t="n">
        <v>31000</v>
      </c>
      <c r="E10" s="4" t="inlineStr">
        <is>
          <t xml:space="preserve"> </t>
        </is>
      </c>
      <c r="F10" s="5" t="n">
        <v>31000</v>
      </c>
      <c r="G10" s="4" t="inlineStr">
        <is>
          <t xml:space="preserve"> </t>
        </is>
      </c>
      <c r="H10" s="4" t="inlineStr">
        <is>
          <t xml:space="preserve"> </t>
        </is>
      </c>
      <c r="I10" s="4" t="inlineStr">
        <is>
          <t xml:space="preserve"> </t>
        </is>
      </c>
      <c r="J10" s="4" t="inlineStr">
        <is>
          <t xml:space="preserve"> </t>
        </is>
      </c>
    </row>
    <row r="11">
      <c r="A11" s="4" t="inlineStr">
        <is>
          <t>Estimated variable consideration</t>
        </is>
      </c>
      <c r="B11" s="4" t="inlineStr">
        <is>
          <t xml:space="preserve"> </t>
        </is>
      </c>
      <c r="C11" s="4" t="inlineStr">
        <is>
          <t xml:space="preserve"> </t>
        </is>
      </c>
      <c r="D11" s="5" t="n">
        <v>1800</v>
      </c>
      <c r="E11" s="4" t="inlineStr">
        <is>
          <t xml:space="preserve"> </t>
        </is>
      </c>
      <c r="F11" s="5" t="n">
        <v>1800</v>
      </c>
      <c r="G11" s="4" t="inlineStr">
        <is>
          <t xml:space="preserve"> </t>
        </is>
      </c>
      <c r="H11" s="4" t="inlineStr">
        <is>
          <t xml:space="preserve"> </t>
        </is>
      </c>
      <c r="I11" s="4" t="inlineStr">
        <is>
          <t xml:space="preserve"> </t>
        </is>
      </c>
      <c r="J11" s="4" t="inlineStr">
        <is>
          <t xml:space="preserve"> </t>
        </is>
      </c>
    </row>
    <row r="12">
      <c r="A12" s="4" t="inlineStr">
        <is>
          <t>Contract with customer liability</t>
        </is>
      </c>
      <c r="B12" s="4" t="inlineStr">
        <is>
          <t xml:space="preserve"> </t>
        </is>
      </c>
      <c r="C12" s="4" t="inlineStr">
        <is>
          <t xml:space="preserve"> </t>
        </is>
      </c>
      <c r="D12" s="5" t="n">
        <v>35762</v>
      </c>
      <c r="E12" s="4" t="inlineStr">
        <is>
          <t xml:space="preserve"> </t>
        </is>
      </c>
      <c r="F12" s="5" t="n">
        <v>35762</v>
      </c>
      <c r="G12" s="4" t="inlineStr">
        <is>
          <t xml:space="preserve"> </t>
        </is>
      </c>
      <c r="H12" s="6" t="n">
        <v>25762</v>
      </c>
      <c r="I12" s="4" t="inlineStr">
        <is>
          <t xml:space="preserve"> </t>
        </is>
      </c>
      <c r="J12" s="4" t="inlineStr">
        <is>
          <t xml:space="preserve"> </t>
        </is>
      </c>
    </row>
    <row r="13">
      <c r="A13" s="4" t="inlineStr">
        <is>
          <t>Bristol-Myers Squibb | Phase I, Additional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variabl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400</v>
      </c>
    </row>
    <row r="16">
      <c r="A16" s="4" t="inlineStr">
        <is>
          <t>Bristol-Myers Squibb | Research and developmen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variable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400</v>
      </c>
    </row>
    <row r="19">
      <c r="A19" s="4" t="inlineStr">
        <is>
          <t>Bristol-Myers Squibb | bb21217 license agreement |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fee receivable if option to co-develop and co-promote is not exercised</t>
        </is>
      </c>
      <c r="B21" s="4" t="inlineStr">
        <is>
          <t xml:space="preserve"> </t>
        </is>
      </c>
      <c r="C21" s="4" t="inlineStr">
        <is>
          <t xml:space="preserve"> </t>
        </is>
      </c>
      <c r="D21" s="5" t="n">
        <v>10000</v>
      </c>
      <c r="E21" s="4" t="inlineStr">
        <is>
          <t xml:space="preserve"> </t>
        </is>
      </c>
      <c r="F21" s="5" t="n">
        <v>10000</v>
      </c>
      <c r="G21" s="4" t="inlineStr">
        <is>
          <t xml:space="preserve"> </t>
        </is>
      </c>
      <c r="H21" s="4" t="inlineStr">
        <is>
          <t xml:space="preserve"> </t>
        </is>
      </c>
      <c r="I21" s="4" t="inlineStr">
        <is>
          <t xml:space="preserve"> </t>
        </is>
      </c>
      <c r="J21" s="4" t="inlineStr">
        <is>
          <t xml:space="preserve"> </t>
        </is>
      </c>
    </row>
    <row r="22">
      <c r="A22" s="4" t="inlineStr">
        <is>
          <t>Bristol-Myers Squibb | Bb Two One Two One Seven License And Manufacturing Services | License and manufactur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 with customer liability</t>
        </is>
      </c>
      <c r="B24" s="4" t="inlineStr">
        <is>
          <t xml:space="preserve"> </t>
        </is>
      </c>
      <c r="C24" s="4" t="inlineStr">
        <is>
          <t xml:space="preserve"> </t>
        </is>
      </c>
      <c r="D24" s="5" t="n">
        <v>35800</v>
      </c>
      <c r="E24" s="4" t="inlineStr">
        <is>
          <t xml:space="preserve"> </t>
        </is>
      </c>
      <c r="F24" s="5" t="n">
        <v>35800</v>
      </c>
      <c r="G24" s="4" t="inlineStr">
        <is>
          <t xml:space="preserve"> </t>
        </is>
      </c>
      <c r="H24" s="5" t="n">
        <v>25800</v>
      </c>
      <c r="I24" s="4" t="inlineStr">
        <is>
          <t xml:space="preserve"> </t>
        </is>
      </c>
      <c r="J24" s="4" t="inlineStr">
        <is>
          <t xml:space="preserve"> </t>
        </is>
      </c>
    </row>
    <row r="25">
      <c r="A25" s="4" t="inlineStr">
        <is>
          <t>Regeneron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initial collaboration targets | target</t>
        </is>
      </c>
      <c r="B27" s="4" t="inlineStr">
        <is>
          <t xml:space="preserve"> </t>
        </is>
      </c>
      <c r="C27" s="5" t="n">
        <v>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earch collaboration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oint research activities remaining to be recognized</t>
        </is>
      </c>
      <c r="B29" s="4" t="inlineStr">
        <is>
          <t xml:space="preserve"> </t>
        </is>
      </c>
      <c r="C29" s="4" t="inlineStr">
        <is>
          <t xml:space="preserve"> </t>
        </is>
      </c>
      <c r="D29" s="5" t="n">
        <v>12800</v>
      </c>
      <c r="E29" s="4" t="inlineStr">
        <is>
          <t xml:space="preserve"> </t>
        </is>
      </c>
      <c r="F29" s="5" t="n">
        <v>12800</v>
      </c>
      <c r="G29" s="4" t="inlineStr">
        <is>
          <t xml:space="preserve"> </t>
        </is>
      </c>
      <c r="H29" s="6" t="n">
        <v>23300</v>
      </c>
      <c r="I29" s="4" t="inlineStr">
        <is>
          <t xml:space="preserve"> </t>
        </is>
      </c>
      <c r="J29" s="4" t="inlineStr">
        <is>
          <t xml:space="preserve"> </t>
        </is>
      </c>
    </row>
    <row r="30">
      <c r="A30" s="4" t="inlineStr">
        <is>
          <t>Regeneron Collaboration Agreement | Collab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revenue balance recognized as gross revenues</t>
        </is>
      </c>
      <c r="B32" s="4" t="inlineStr">
        <is>
          <t xml:space="preserve"> </t>
        </is>
      </c>
      <c r="C32" s="4" t="inlineStr">
        <is>
          <t xml:space="preserve"> </t>
        </is>
      </c>
      <c r="D32" s="5" t="n">
        <v>7000</v>
      </c>
      <c r="E32" s="6" t="n">
        <v>1700</v>
      </c>
      <c r="F32" s="5" t="n">
        <v>10500</v>
      </c>
      <c r="G32" s="6" t="n">
        <v>3200</v>
      </c>
      <c r="H32" s="4" t="inlineStr">
        <is>
          <t xml:space="preserve"> </t>
        </is>
      </c>
      <c r="I32" s="4" t="inlineStr">
        <is>
          <t xml:space="preserve"> </t>
        </is>
      </c>
      <c r="J32" s="4" t="inlineStr">
        <is>
          <t xml:space="preserve"> </t>
        </is>
      </c>
    </row>
    <row r="33">
      <c r="A33" s="4" t="inlineStr">
        <is>
          <t>Regeneron Collaboratio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lestone payments receivable</t>
        </is>
      </c>
      <c r="B35" s="6" t="n">
        <v>1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generon Collaboration Agreement | Research and development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llaboration agreement, transaction price</t>
        </is>
      </c>
      <c r="B38" s="5"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 premium</t>
        </is>
      </c>
      <c r="B39" s="6" t="n">
        <v>3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llaborative arrangement amortization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llaborative arrangement amount attributed to joint research activities</t>
        </is>
      </c>
      <c r="B41" s="6" t="n">
        <v>45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generon Collaboration Agreement | Research and development services | Bluebird B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llaborative arrangement amount attributed to equity sold</t>
        </is>
      </c>
      <c r="B44" s="6" t="n">
        <v>54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generon Collaboration Agreement | Share purchase agreement | Bluebird B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price per share (in dollars per share) | $ / shares</t>
        </is>
      </c>
      <c r="B47" s="8" t="n">
        <v>23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 in common stock</t>
        </is>
      </c>
      <c r="B48" s="6"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premium</t>
        </is>
      </c>
      <c r="B49" s="6" t="n">
        <v>37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llaborative arrangement research initial funding obligation, percentage</t>
        </is>
      </c>
      <c r="B50" s="11"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generon Collaboration Agreement | Share purchase agreement | Common stock | Bluebird B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to Regeneron (in shares) | shares</t>
        </is>
      </c>
      <c r="B53" s="12" t="n">
        <v>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 in common stock</t>
        </is>
      </c>
      <c r="B54" s="6" t="n">
        <v>6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vo Nordisk A/S | Novo Collaboration and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stimated variable consideration</t>
        </is>
      </c>
      <c r="B57" s="4" t="inlineStr">
        <is>
          <t xml:space="preserve"> </t>
        </is>
      </c>
      <c r="C57" s="4" t="inlineStr">
        <is>
          <t xml:space="preserve"> </t>
        </is>
      </c>
      <c r="D57" s="5" t="n">
        <v>18200</v>
      </c>
      <c r="E57" s="4" t="inlineStr">
        <is>
          <t xml:space="preserve"> </t>
        </is>
      </c>
      <c r="F57" s="5" t="n">
        <v>18200</v>
      </c>
      <c r="G57" s="4" t="inlineStr">
        <is>
          <t xml:space="preserve"> </t>
        </is>
      </c>
      <c r="H57" s="4" t="inlineStr">
        <is>
          <t xml:space="preserve"> </t>
        </is>
      </c>
      <c r="I57" s="4" t="inlineStr">
        <is>
          <t xml:space="preserve"> </t>
        </is>
      </c>
      <c r="J57" s="4" t="inlineStr">
        <is>
          <t xml:space="preserve"> </t>
        </is>
      </c>
    </row>
    <row r="58">
      <c r="A58" s="4" t="inlineStr">
        <is>
          <t>Number of performance obligations | performance_obl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v>
      </c>
      <c r="J58" s="4" t="inlineStr">
        <is>
          <t xml:space="preserve"> </t>
        </is>
      </c>
    </row>
    <row r="59">
      <c r="A59" s="4" t="inlineStr">
        <is>
          <t>Contract with customer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00</v>
      </c>
      <c r="J59" s="4" t="inlineStr">
        <is>
          <t xml:space="preserve"> </t>
        </is>
      </c>
    </row>
    <row r="60">
      <c r="A60" s="4" t="inlineStr">
        <is>
          <t>Estimated variable consideration, research reimbursement</t>
        </is>
      </c>
      <c r="B60" s="4" t="inlineStr">
        <is>
          <t xml:space="preserve"> </t>
        </is>
      </c>
      <c r="C60" s="4" t="inlineStr">
        <is>
          <t xml:space="preserve"> </t>
        </is>
      </c>
      <c r="D60" s="5" t="n">
        <v>13200</v>
      </c>
      <c r="E60" s="4" t="inlineStr">
        <is>
          <t xml:space="preserve"> </t>
        </is>
      </c>
      <c r="F60" s="5" t="n">
        <v>13200</v>
      </c>
      <c r="G60" s="4" t="inlineStr">
        <is>
          <t xml:space="preserve"> </t>
        </is>
      </c>
      <c r="H60" s="4" t="inlineStr">
        <is>
          <t xml:space="preserve"> </t>
        </is>
      </c>
      <c r="I60" s="4" t="inlineStr">
        <is>
          <t xml:space="preserve"> </t>
        </is>
      </c>
      <c r="J60" s="4" t="inlineStr">
        <is>
          <t xml:space="preserve"> </t>
        </is>
      </c>
    </row>
    <row r="61">
      <c r="A61" s="4" t="inlineStr">
        <is>
          <t>Estimated variable consideration, upfront payment</t>
        </is>
      </c>
      <c r="B61" s="4" t="inlineStr">
        <is>
          <t xml:space="preserve"> </t>
        </is>
      </c>
      <c r="C61" s="4" t="inlineStr">
        <is>
          <t xml:space="preserve"> </t>
        </is>
      </c>
      <c r="D61" s="5" t="n">
        <v>5000</v>
      </c>
      <c r="E61" s="4" t="inlineStr">
        <is>
          <t xml:space="preserve"> </t>
        </is>
      </c>
      <c r="F61" s="5" t="n">
        <v>5000</v>
      </c>
      <c r="G61" s="4" t="inlineStr">
        <is>
          <t xml:space="preserve"> </t>
        </is>
      </c>
      <c r="H61" s="4" t="inlineStr">
        <is>
          <t xml:space="preserve"> </t>
        </is>
      </c>
      <c r="I61" s="4" t="inlineStr">
        <is>
          <t xml:space="preserve"> </t>
        </is>
      </c>
      <c r="J61" s="4" t="inlineStr">
        <is>
          <t xml:space="preserve"> </t>
        </is>
      </c>
    </row>
    <row r="62">
      <c r="A62" s="4" t="inlineStr">
        <is>
          <t>Revenue</t>
        </is>
      </c>
      <c r="B62" s="4" t="inlineStr">
        <is>
          <t xml:space="preserve"> </t>
        </is>
      </c>
      <c r="C62" s="4" t="inlineStr">
        <is>
          <t xml:space="preserve"> </t>
        </is>
      </c>
      <c r="D62" s="6" t="n">
        <v>2100</v>
      </c>
      <c r="E62" s="4" t="inlineStr">
        <is>
          <t xml:space="preserve"> </t>
        </is>
      </c>
      <c r="F62" s="6" t="n">
        <v>3400</v>
      </c>
      <c r="G62" s="4" t="inlineStr">
        <is>
          <t xml:space="preserve"> </t>
        </is>
      </c>
      <c r="H62" s="4" t="inlineStr">
        <is>
          <t xml:space="preserve"> </t>
        </is>
      </c>
      <c r="I62" s="4" t="inlineStr">
        <is>
          <t xml:space="preserve"> </t>
        </is>
      </c>
      <c r="J62" s="4" t="inlineStr">
        <is>
          <t xml:space="preserve"> </t>
        </is>
      </c>
    </row>
    <row r="63">
      <c r="A63" s="4" t="inlineStr">
        <is>
          <t>Novo Nordisk A/S | Novo Collaboration and License Agreement | License and manufacturing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ilestone payment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000</v>
      </c>
      <c r="J65" s="4" t="inlineStr">
        <is>
          <t xml:space="preserve"> </t>
        </is>
      </c>
    </row>
    <row r="66">
      <c r="A66" s="4" t="inlineStr">
        <is>
          <t>Novo Nordisk A/S | Novo Collaboration and License Agreement | Development and Commercialization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ilestone payment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2000</v>
      </c>
      <c r="J68" s="4" t="inlineStr">
        <is>
          <t xml:space="preserve"> </t>
        </is>
      </c>
    </row>
    <row r="69">
      <c r="A69" s="4" t="inlineStr">
        <is>
          <t>Novo Nordisk A/S | Novo Collaboration and License Agreement | Scientific Milesto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ilestone payment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000</v>
      </c>
      <c r="J71" s="4" t="inlineStr">
        <is>
          <t xml:space="preserve"> </t>
        </is>
      </c>
    </row>
    <row r="72">
      <c r="A72" s="4" t="inlineStr">
        <is>
          <t>Novo Nordisk A/S | Novo Collaboration and License Agreement | Extension of Research Plan without Achieving Scientific Milesto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lestone payme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9000</v>
      </c>
      <c r="J74"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strategic partnerships - Summary of Revenue Recognized or Expense Incurred for Joint Ide-cel Development Efforts Related to Combined Unit of Accounting for its License and Vector Manufacturing of Ide-ce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68439</v>
      </c>
      <c r="C4" s="6" t="n">
        <v>-63692</v>
      </c>
      <c r="D4" s="6" t="n">
        <v>-137684</v>
      </c>
      <c r="E4" s="6" t="n">
        <v>-141263</v>
      </c>
    </row>
    <row r="5">
      <c r="A5" s="4" t="inlineStr">
        <is>
          <t>Bristol-Myers Squibb | U.S. | Ide-cel Research And Development Services | License and manufacturing service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5463</v>
      </c>
      <c r="C7" s="5" t="n">
        <v>-9193</v>
      </c>
      <c r="D7" s="5" t="n">
        <v>-12356</v>
      </c>
      <c r="E7" s="5" t="n">
        <v>-26018</v>
      </c>
    </row>
    <row r="8">
      <c r="A8" s="4" t="inlineStr">
        <is>
          <t>Bristol-Myers Squibb | Outside of U.S. | Ide-cel license and manufacturing services | License and manufacturing services</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25</v>
      </c>
      <c r="C10" s="6" t="n">
        <v>4280</v>
      </c>
      <c r="D10" s="6" t="n">
        <v>6315</v>
      </c>
      <c r="E10" s="6" t="n">
        <v>93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and strategic partnerships - Changes in Balances of Company's Receivables and Contract Liabilities (Detail) - Bristol-Myers Squibb $ in Thousands</t>
        </is>
      </c>
      <c r="B1" s="2" t="inlineStr">
        <is>
          <t>6 Months Ended</t>
        </is>
      </c>
    </row>
    <row r="2">
      <c r="B2" s="2" t="inlineStr">
        <is>
          <t>Jun. 30, 2022 USD ($)</t>
        </is>
      </c>
    </row>
    <row r="3">
      <c r="A3" s="3" t="inlineStr">
        <is>
          <t>Receivables</t>
        </is>
      </c>
      <c r="B3" s="4" t="inlineStr">
        <is>
          <t xml:space="preserve"> </t>
        </is>
      </c>
    </row>
    <row r="4">
      <c r="A4" s="4" t="inlineStr">
        <is>
          <t>Balance at December 31, 2021</t>
        </is>
      </c>
      <c r="B4" s="6" t="n">
        <v>652</v>
      </c>
    </row>
    <row r="5">
      <c r="A5" s="4" t="inlineStr">
        <is>
          <t>Additions</t>
        </is>
      </c>
      <c r="B5" s="5" t="n">
        <v>10000</v>
      </c>
    </row>
    <row r="6">
      <c r="A6" s="4" t="inlineStr">
        <is>
          <t>Deductions</t>
        </is>
      </c>
      <c r="B6" s="5" t="n">
        <v>-10652</v>
      </c>
    </row>
    <row r="7">
      <c r="A7" s="4" t="inlineStr">
        <is>
          <t>Balance at June 30, 2022</t>
        </is>
      </c>
      <c r="B7" s="5" t="n">
        <v>0</v>
      </c>
    </row>
    <row r="8">
      <c r="A8" s="3" t="inlineStr">
        <is>
          <t>Contract liabilities:</t>
        </is>
      </c>
      <c r="B8" s="4" t="inlineStr">
        <is>
          <t xml:space="preserve"> </t>
        </is>
      </c>
    </row>
    <row r="9">
      <c r="A9" s="4" t="inlineStr">
        <is>
          <t>Balance at December 31, 2021</t>
        </is>
      </c>
      <c r="B9" s="5" t="n">
        <v>25762</v>
      </c>
    </row>
    <row r="10">
      <c r="A10" s="4" t="inlineStr">
        <is>
          <t>Additions</t>
        </is>
      </c>
      <c r="B10" s="5" t="n">
        <v>10000</v>
      </c>
    </row>
    <row r="11">
      <c r="A11" s="4" t="inlineStr">
        <is>
          <t>Deductions</t>
        </is>
      </c>
      <c r="B11" s="5" t="n">
        <v>0</v>
      </c>
    </row>
    <row r="12">
      <c r="A12" s="4" t="inlineStr">
        <is>
          <t>Balance at June 30, 2022</t>
        </is>
      </c>
      <c r="B12" s="6" t="n">
        <v>357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oyalty and other revenue - Additional Information (Detail) - Royalty and other revenue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License And Royalty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81</v>
      </c>
      <c r="C4" s="6" t="n">
        <v>343</v>
      </c>
      <c r="D4" s="4" t="inlineStr">
        <is>
          <t xml:space="preserve"> </t>
        </is>
      </c>
      <c r="E4" s="6" t="n">
        <v>1668</v>
      </c>
      <c r="F4" s="6" t="n">
        <v>4807</v>
      </c>
    </row>
    <row r="5">
      <c r="A5" s="4" t="inlineStr">
        <is>
          <t>Juno Therapeut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Royalty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2500</v>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quity - Narrative (Details) - Private Placement $ / shares in Units, $ in Millions</t>
        </is>
      </c>
      <c r="B1" s="2" t="inlineStr">
        <is>
          <t>1 Months Ended</t>
        </is>
      </c>
    </row>
    <row r="2">
      <c r="B2" s="2" t="inlineStr">
        <is>
          <t>Mar. 31, 2022 USD ($) $ / shares shares</t>
        </is>
      </c>
    </row>
    <row r="3">
      <c r="A3" s="3" t="inlineStr">
        <is>
          <t>Subsidiary, Sale of Stock [Line Items]</t>
        </is>
      </c>
      <c r="B3" s="4" t="inlineStr">
        <is>
          <t xml:space="preserve"> </t>
        </is>
      </c>
    </row>
    <row r="4">
      <c r="A4" s="4" t="inlineStr">
        <is>
          <t>Number of shares issued in transaction (in shares) | shares</t>
        </is>
      </c>
      <c r="B4" s="5" t="n">
        <v>13934427</v>
      </c>
    </row>
    <row r="5">
      <c r="A5" s="4" t="inlineStr">
        <is>
          <t>Common stock price per share (in dollars per share) | $ / shares</t>
        </is>
      </c>
      <c r="B5" s="8" t="n">
        <v>12.2</v>
      </c>
    </row>
    <row r="6">
      <c r="A6" s="4" t="inlineStr">
        <is>
          <t>Proceeds from issuance of common stock | $</t>
        </is>
      </c>
      <c r="B6" s="9" t="n">
        <v>16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689</v>
      </c>
      <c r="C4" s="6" t="n">
        <v>11968</v>
      </c>
      <c r="D4" s="6" t="n">
        <v>19428</v>
      </c>
      <c r="E4" s="6" t="n">
        <v>2907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654</v>
      </c>
      <c r="C7" s="5" t="n">
        <v>6464</v>
      </c>
      <c r="D7" s="5" t="n">
        <v>9058</v>
      </c>
      <c r="E7" s="5" t="n">
        <v>1405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972</v>
      </c>
      <c r="C10" s="5" t="n">
        <v>3714</v>
      </c>
      <c r="D10" s="5" t="n">
        <v>10286</v>
      </c>
      <c r="E10" s="5" t="n">
        <v>10919</v>
      </c>
    </row>
    <row r="11">
      <c r="A11" s="4" t="inlineStr">
        <is>
          <t>Employee stock purchase plan and oth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63</v>
      </c>
      <c r="C13" s="6" t="n">
        <v>1790</v>
      </c>
      <c r="D13" s="6" t="n">
        <v>84</v>
      </c>
      <c r="E13" s="6" t="n">
        <v>41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689</v>
      </c>
      <c r="C4" s="6" t="n">
        <v>11968</v>
      </c>
      <c r="D4" s="6" t="n">
        <v>19428</v>
      </c>
      <c r="E4" s="6" t="n">
        <v>290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731</v>
      </c>
      <c r="C7" s="5" t="n">
        <v>7475</v>
      </c>
      <c r="D7" s="5" t="n">
        <v>8949</v>
      </c>
      <c r="E7" s="5" t="n">
        <v>1690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958</v>
      </c>
      <c r="C10" s="6" t="n">
        <v>4493</v>
      </c>
      <c r="D10" s="6" t="n">
        <v>10479</v>
      </c>
      <c r="E10" s="6" t="n">
        <v>121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Narrative (Detail) - shares</t>
        </is>
      </c>
      <c r="B1" s="2" t="inlineStr">
        <is>
          <t>3 Months Ended</t>
        </is>
      </c>
      <c r="C1" s="2" t="inlineStr">
        <is>
          <t>6 Months Ended</t>
        </is>
      </c>
    </row>
    <row r="2">
      <c r="B2" s="2" t="inlineStr">
        <is>
          <t>Jun. 30, 2022</t>
        </is>
      </c>
      <c r="C2" s="2" t="inlineStr">
        <is>
          <t>Jun. 30, 2022</t>
        </is>
      </c>
    </row>
    <row r="3">
      <c r="A3" s="4" t="inlineStr">
        <is>
          <t>2021 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shares issued in period (less than) (in shares)</t>
        </is>
      </c>
      <c r="B5" s="5" t="n">
        <v>0</v>
      </c>
      <c r="C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and Comprehensiv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4" customWidth="1" min="7" max="7"/>
  </cols>
  <sheetData>
    <row r="1">
      <c r="A1" s="1" t="inlineStr">
        <is>
          <t>Related-party transactions - Narrative (Details) $ in Thousands</t>
        </is>
      </c>
      <c r="B1" s="2" t="inlineStr">
        <is>
          <t>3 Months Ended</t>
        </is>
      </c>
      <c r="D1" s="2" t="inlineStr">
        <is>
          <t>6 Months Ended</t>
        </is>
      </c>
      <c r="F1" s="2" t="inlineStr">
        <is>
          <t>9 Months Ended</t>
        </is>
      </c>
    </row>
    <row r="2">
      <c r="B2" s="2" t="inlineStr">
        <is>
          <t>Jun. 30, 2022 USD ($)</t>
        </is>
      </c>
      <c r="C2" s="2" t="inlineStr">
        <is>
          <t>Jun. 30, 2021 USD ($)</t>
        </is>
      </c>
      <c r="D2" s="2" t="inlineStr">
        <is>
          <t>Jun. 30, 2022 USD ($)</t>
        </is>
      </c>
      <c r="E2" s="2" t="inlineStr">
        <is>
          <t>Jun. 30, 2021 USD ($)</t>
        </is>
      </c>
      <c r="F2" s="2" t="inlineStr">
        <is>
          <t>Dec. 31, 2022</t>
        </is>
      </c>
      <c r="G2" s="2" t="inlineStr">
        <is>
          <t>Nov. 03, 2021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6" t="n">
        <v>-76972</v>
      </c>
      <c r="C4" s="6" t="n">
        <v>-87971</v>
      </c>
      <c r="D4" s="6" t="n">
        <v>-167560</v>
      </c>
      <c r="E4" s="6" t="n">
        <v>-180341</v>
      </c>
      <c r="F4" s="4" t="inlineStr">
        <is>
          <t xml:space="preserve"> </t>
        </is>
      </c>
      <c r="G4" s="4" t="inlineStr">
        <is>
          <t xml:space="preserve"> </t>
        </is>
      </c>
    </row>
    <row r="5">
      <c r="A5" s="4" t="inlineStr">
        <is>
          <t>Costs and expenses</t>
        </is>
      </c>
      <c r="B5" s="5" t="n">
        <v>90454</v>
      </c>
      <c r="C5" s="5" t="n">
        <v>95299</v>
      </c>
      <c r="D5" s="5" t="n">
        <v>189471</v>
      </c>
      <c r="E5" s="5" t="n">
        <v>199570</v>
      </c>
      <c r="F5" s="4" t="inlineStr">
        <is>
          <t xml:space="preserve"> </t>
        </is>
      </c>
      <c r="G5" s="4" t="inlineStr">
        <is>
          <t xml:space="preserve"> </t>
        </is>
      </c>
    </row>
    <row r="6">
      <c r="A6" s="4" t="inlineStr">
        <is>
          <t>Number of transition services agreements | agreement</t>
        </is>
      </c>
      <c r="B6" s="4" t="inlineStr">
        <is>
          <t xml:space="preserve"> </t>
        </is>
      </c>
      <c r="C6" s="4" t="inlineStr">
        <is>
          <t xml:space="preserve"> </t>
        </is>
      </c>
      <c r="D6" s="4" t="inlineStr">
        <is>
          <t xml:space="preserve"> </t>
        </is>
      </c>
      <c r="E6" s="4" t="inlineStr">
        <is>
          <t xml:space="preserve"> </t>
        </is>
      </c>
      <c r="F6" s="4" t="inlineStr">
        <is>
          <t xml:space="preserve"> </t>
        </is>
      </c>
      <c r="G6" s="5" t="n">
        <v>2</v>
      </c>
    </row>
    <row r="7">
      <c r="A7" s="4" t="inlineStr">
        <is>
          <t>Transition services agreement, initi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row>
    <row r="8">
      <c r="A8" s="4" t="inlineStr">
        <is>
          <t>Other (loss) income, net</t>
        </is>
      </c>
      <c r="B8" s="5" t="n">
        <v>-644</v>
      </c>
      <c r="C8" s="5" t="n">
        <v>3929</v>
      </c>
      <c r="D8" s="5" t="n">
        <v>4118</v>
      </c>
      <c r="E8" s="5" t="n">
        <v>9103</v>
      </c>
      <c r="F8" s="4" t="inlineStr">
        <is>
          <t xml:space="preserve"> </t>
        </is>
      </c>
      <c r="G8" s="4" t="inlineStr">
        <is>
          <t xml:space="preserve"> </t>
        </is>
      </c>
    </row>
    <row r="9">
      <c r="A9" s="4" t="inlineStr">
        <is>
          <t>Bluebird Bio | Management Costs and Corporate Suppor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s for management costs and corporate support services provided to the Company</t>
        </is>
      </c>
      <c r="B11" s="4" t="inlineStr">
        <is>
          <t xml:space="preserve"> </t>
        </is>
      </c>
      <c r="C11" s="6" t="n">
        <v>15400</v>
      </c>
      <c r="D11" s="4" t="inlineStr">
        <is>
          <t xml:space="preserve"> </t>
        </is>
      </c>
      <c r="E11" s="6" t="n">
        <v>35300</v>
      </c>
      <c r="F11" s="4" t="inlineStr">
        <is>
          <t xml:space="preserve"> </t>
        </is>
      </c>
      <c r="G11" s="4" t="inlineStr">
        <is>
          <t xml:space="preserve"> </t>
        </is>
      </c>
    </row>
    <row r="12">
      <c r="A12" s="4" t="inlineStr">
        <is>
          <t>Bluebird Bio | Sepa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income (loss)</t>
        </is>
      </c>
      <c r="B14" s="5" t="n">
        <v>200</v>
      </c>
      <c r="C14" s="4" t="inlineStr">
        <is>
          <t xml:space="preserve"> </t>
        </is>
      </c>
      <c r="D14" s="5" t="n">
        <v>3100</v>
      </c>
      <c r="E14" s="4" t="inlineStr">
        <is>
          <t xml:space="preserve"> </t>
        </is>
      </c>
      <c r="F14" s="4" t="inlineStr">
        <is>
          <t xml:space="preserve"> </t>
        </is>
      </c>
      <c r="G14" s="4" t="inlineStr">
        <is>
          <t xml:space="preserve"> </t>
        </is>
      </c>
    </row>
    <row r="15">
      <c r="A15" s="4" t="inlineStr">
        <is>
          <t>Costs and expenses</t>
        </is>
      </c>
      <c r="B15" s="5" t="n">
        <v>0</v>
      </c>
      <c r="C15" s="4" t="inlineStr">
        <is>
          <t xml:space="preserve"> </t>
        </is>
      </c>
      <c r="D15" s="5" t="n">
        <v>200</v>
      </c>
      <c r="E15" s="4" t="inlineStr">
        <is>
          <t xml:space="preserve"> </t>
        </is>
      </c>
      <c r="F15" s="4" t="inlineStr">
        <is>
          <t xml:space="preserve"> </t>
        </is>
      </c>
      <c r="G15" s="4" t="inlineStr">
        <is>
          <t xml:space="preserve"> </t>
        </is>
      </c>
    </row>
    <row r="16">
      <c r="A16" s="4" t="inlineStr">
        <is>
          <t>Bluebird Bio | Transition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and expenses</t>
        </is>
      </c>
      <c r="B18" s="5" t="n">
        <v>300</v>
      </c>
      <c r="C18" s="4" t="inlineStr">
        <is>
          <t xml:space="preserve"> </t>
        </is>
      </c>
      <c r="D18" s="5" t="n">
        <v>900</v>
      </c>
      <c r="E18" s="4" t="inlineStr">
        <is>
          <t xml:space="preserve"> </t>
        </is>
      </c>
      <c r="F18" s="4" t="inlineStr">
        <is>
          <t xml:space="preserve"> </t>
        </is>
      </c>
      <c r="G18" s="4" t="inlineStr">
        <is>
          <t xml:space="preserve"> </t>
        </is>
      </c>
    </row>
    <row r="19">
      <c r="A19" s="4" t="inlineStr">
        <is>
          <t>Other (loss) income, net</t>
        </is>
      </c>
      <c r="B19" s="5" t="n">
        <v>2600</v>
      </c>
      <c r="C19" s="4" t="inlineStr">
        <is>
          <t xml:space="preserve"> </t>
        </is>
      </c>
      <c r="D19" s="6" t="n">
        <v>6200</v>
      </c>
      <c r="E19" s="4" t="inlineStr">
        <is>
          <t xml:space="preserve"> </t>
        </is>
      </c>
      <c r="F19" s="4" t="inlineStr">
        <is>
          <t xml:space="preserve"> </t>
        </is>
      </c>
      <c r="G19" s="4" t="inlineStr">
        <is>
          <t xml:space="preserve"> </t>
        </is>
      </c>
    </row>
    <row r="20">
      <c r="A20" s="4" t="inlineStr">
        <is>
          <t>Area of sublease, percent</t>
        </is>
      </c>
      <c r="B20" s="4" t="inlineStr">
        <is>
          <t xml:space="preserve"> </t>
        </is>
      </c>
      <c r="C20" s="4" t="inlineStr">
        <is>
          <t xml:space="preserve"> </t>
        </is>
      </c>
      <c r="D20" s="11" t="n">
        <v>0.3</v>
      </c>
      <c r="E20" s="4" t="inlineStr">
        <is>
          <t xml:space="preserve"> </t>
        </is>
      </c>
      <c r="F20" s="4" t="inlineStr">
        <is>
          <t xml:space="preserve"> </t>
        </is>
      </c>
      <c r="G20" s="4" t="inlineStr">
        <is>
          <t xml:space="preserve"> </t>
        </is>
      </c>
    </row>
    <row r="21">
      <c r="A21" s="4" t="inlineStr">
        <is>
          <t>Sublease income</t>
        </is>
      </c>
      <c r="B21" s="5" t="n">
        <v>1200</v>
      </c>
      <c r="C21" s="4" t="inlineStr">
        <is>
          <t xml:space="preserve"> </t>
        </is>
      </c>
      <c r="D21" s="6" t="n">
        <v>2400</v>
      </c>
      <c r="E21" s="4" t="inlineStr">
        <is>
          <t xml:space="preserve"> </t>
        </is>
      </c>
      <c r="F21" s="4" t="inlineStr">
        <is>
          <t xml:space="preserve"> </t>
        </is>
      </c>
      <c r="G21" s="4" t="inlineStr">
        <is>
          <t xml:space="preserve"> </t>
        </is>
      </c>
    </row>
    <row r="22">
      <c r="A22" s="4" t="inlineStr">
        <is>
          <t>Due to related parties</t>
        </is>
      </c>
      <c r="B22" s="5" t="n">
        <v>400</v>
      </c>
      <c r="C22" s="4" t="inlineStr">
        <is>
          <t xml:space="preserve"> </t>
        </is>
      </c>
      <c r="D22" s="5" t="n">
        <v>400</v>
      </c>
      <c r="E22" s="4" t="inlineStr">
        <is>
          <t xml:space="preserve"> </t>
        </is>
      </c>
      <c r="F22" s="4" t="inlineStr">
        <is>
          <t xml:space="preserve"> </t>
        </is>
      </c>
      <c r="G22" s="4" t="inlineStr">
        <is>
          <t xml:space="preserve"> </t>
        </is>
      </c>
    </row>
    <row r="23">
      <c r="A23" s="4" t="inlineStr">
        <is>
          <t>Due from related parties</t>
        </is>
      </c>
      <c r="B23" s="6" t="n">
        <v>2800</v>
      </c>
      <c r="C23" s="4" t="inlineStr">
        <is>
          <t xml:space="preserve"> </t>
        </is>
      </c>
      <c r="D23" s="6" t="n">
        <v>2800</v>
      </c>
      <c r="E23" s="4" t="inlineStr">
        <is>
          <t xml:space="preserve"> </t>
        </is>
      </c>
      <c r="F23" s="4" t="inlineStr">
        <is>
          <t xml:space="preserve"> </t>
        </is>
      </c>
      <c r="G23" s="4" t="inlineStr">
        <is>
          <t xml:space="preserve"> </t>
        </is>
      </c>
    </row>
    <row r="24">
      <c r="A24" s="4" t="inlineStr">
        <is>
          <t>Bluebird Bio | Transition Services Agreement | Scenario,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sublease, percent</t>
        </is>
      </c>
      <c r="B26" s="4" t="inlineStr">
        <is>
          <t xml:space="preserve"> </t>
        </is>
      </c>
      <c r="C26" s="4" t="inlineStr">
        <is>
          <t xml:space="preserve"> </t>
        </is>
      </c>
      <c r="D26" s="4" t="inlineStr">
        <is>
          <t xml:space="preserve"> </t>
        </is>
      </c>
      <c r="E26" s="4" t="inlineStr">
        <is>
          <t xml:space="preserve"> </t>
        </is>
      </c>
      <c r="F26" s="11" t="n">
        <v>0.23</v>
      </c>
      <c r="G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Disclosures - Imputed Charges (Details) - Bluebird Bio - USD ($) $ in Thousands</t>
        </is>
      </c>
      <c r="B1" s="2" t="inlineStr">
        <is>
          <t>3 Months Ended</t>
        </is>
      </c>
      <c r="C1" s="2" t="inlineStr">
        <is>
          <t>6 Months Ended</t>
        </is>
      </c>
    </row>
    <row r="2">
      <c r="B2" s="2" t="inlineStr">
        <is>
          <t>Jun. 30, 2021</t>
        </is>
      </c>
      <c r="C2" s="2" t="inlineStr">
        <is>
          <t>Jun. 30, 2021</t>
        </is>
      </c>
    </row>
    <row r="3">
      <c r="A3" s="3" t="inlineStr">
        <is>
          <t>Related Party Transaction [Line Items]</t>
        </is>
      </c>
      <c r="B3" s="4" t="inlineStr">
        <is>
          <t xml:space="preserve"> </t>
        </is>
      </c>
      <c r="C3" s="4" t="inlineStr">
        <is>
          <t xml:space="preserve"> </t>
        </is>
      </c>
    </row>
    <row r="4">
      <c r="A4" s="4" t="inlineStr">
        <is>
          <t>Related party transaction, amounts of transaction</t>
        </is>
      </c>
      <c r="B4" s="6" t="n">
        <v>3742</v>
      </c>
      <c r="C4" s="6" t="n">
        <v>8460</v>
      </c>
    </row>
    <row r="5">
      <c r="A5" s="4" t="inlineStr">
        <is>
          <t>Imputed charge to bluebird bio for leas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s of transaction</t>
        </is>
      </c>
      <c r="B7" s="5" t="n">
        <v>4456</v>
      </c>
      <c r="C7" s="5" t="n">
        <v>8921</v>
      </c>
    </row>
    <row r="8">
      <c r="A8" s="4" t="inlineStr">
        <is>
          <t>Imputed charge from bluebird bio for lea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amounts of transaction</t>
        </is>
      </c>
      <c r="B10" s="5" t="n">
        <v>-368</v>
      </c>
      <c r="C10" s="5" t="n">
        <v>-627</v>
      </c>
    </row>
    <row r="11">
      <c r="A11" s="4" t="inlineStr">
        <is>
          <t>Imputed charge to bluebird bio for property, plant and equipmen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amounts of transaction</t>
        </is>
      </c>
      <c r="B13" s="5" t="n">
        <v>678</v>
      </c>
      <c r="C13" s="5" t="n">
        <v>1206</v>
      </c>
    </row>
    <row r="14">
      <c r="A14" s="4" t="inlineStr">
        <is>
          <t>Imputed charge from bluebird bio for property, plant and equip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amounts of transaction</t>
        </is>
      </c>
      <c r="B16" s="5" t="n">
        <v>-1061</v>
      </c>
      <c r="C16" s="5" t="n">
        <v>-1112</v>
      </c>
    </row>
    <row r="17">
      <c r="A17" s="4" t="inlineStr">
        <is>
          <t>Imputed charge to bluebird bio for intangible asset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amounts of transaction</t>
        </is>
      </c>
      <c r="B19" s="5" t="n">
        <v>37</v>
      </c>
      <c r="C19" s="5" t="n">
        <v>73</v>
      </c>
    </row>
    <row r="20">
      <c r="A20" s="4" t="inlineStr">
        <is>
          <t>Oth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 amounts of transaction</t>
        </is>
      </c>
      <c r="B22" s="6" t="n">
        <v>0</v>
      </c>
      <c r="C22"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tock Equivalents Excluded from Calculation of Diluted Net Los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alculation of diluted net loss per share (in shares)</t>
        </is>
      </c>
      <c r="B4" s="5" t="n">
        <v>4359000</v>
      </c>
      <c r="C4" s="5" t="n">
        <v>0</v>
      </c>
      <c r="D4" s="5" t="n">
        <v>4359000</v>
      </c>
      <c r="E4" s="5" t="n">
        <v>0</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the calculation of diluted net loss per share (in shares)</t>
        </is>
      </c>
      <c r="B7" s="5" t="n">
        <v>2716000</v>
      </c>
      <c r="C7" s="5" t="n">
        <v>0</v>
      </c>
      <c r="D7" s="5" t="n">
        <v>271600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the calculation of diluted net loss per share (in shares)</t>
        </is>
      </c>
      <c r="B10" s="5" t="n">
        <v>1608000</v>
      </c>
      <c r="C10" s="5" t="n">
        <v>0</v>
      </c>
      <c r="D10" s="5" t="n">
        <v>1608000</v>
      </c>
      <c r="E10" s="5" t="n">
        <v>0</v>
      </c>
    </row>
    <row r="11">
      <c r="A11" s="4" t="inlineStr">
        <is>
          <t>ESPP shares and oth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the calculation of diluted net loss per share (in shares)</t>
        </is>
      </c>
      <c r="B13" s="5" t="n">
        <v>35000</v>
      </c>
      <c r="C13" s="5" t="n">
        <v>0</v>
      </c>
      <c r="D13" s="5" t="n">
        <v>35000</v>
      </c>
      <c r="E13"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Loss Per Share - Narrative (Details) - Pre-funded Warrants - Private Placement</t>
        </is>
      </c>
      <c r="B1" s="2" t="inlineStr">
        <is>
          <t>Nov. 30, 2021 $ / shares shares</t>
        </is>
      </c>
    </row>
    <row r="2">
      <c r="A2" s="3" t="inlineStr">
        <is>
          <t>Earnings Per Share, Basic, by Common Class, Including Two Class Method [Line Items]</t>
        </is>
      </c>
      <c r="B2" s="4" t="inlineStr">
        <is>
          <t xml:space="preserve"> </t>
        </is>
      </c>
    </row>
    <row r="3">
      <c r="A3" s="4" t="inlineStr">
        <is>
          <t>Pre-funded warrants issued (in shares) | shares</t>
        </is>
      </c>
      <c r="B3" s="5" t="n">
        <v>757575</v>
      </c>
    </row>
    <row r="4">
      <c r="A4" s="4" t="inlineStr">
        <is>
          <t>Exercise price of warrants (in dollars per share) | $ / shares</t>
        </is>
      </c>
      <c r="B4"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37" customWidth="1" min="6" max="6"/>
    <col width="20" customWidth="1" min="7" max="7"/>
  </cols>
  <sheetData>
    <row r="1">
      <c r="A1" s="1" t="inlineStr">
        <is>
          <t>Condensed Consolidated and Combined Statements of Stockholders' Equity - USD ($) $ in Thousands</t>
        </is>
      </c>
      <c r="B1" s="2" t="inlineStr">
        <is>
          <t>Total</t>
        </is>
      </c>
      <c r="C1" s="2" t="inlineStr">
        <is>
          <t>Common stock</t>
        </is>
      </c>
      <c r="D1" s="2" t="inlineStr">
        <is>
          <t>Net parent investment</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74629</v>
      </c>
      <c r="C3" s="6" t="n">
        <v>0</v>
      </c>
      <c r="D3" s="6" t="n">
        <v>74629</v>
      </c>
      <c r="E3" s="6" t="n">
        <v>0</v>
      </c>
      <c r="F3" s="6" t="n">
        <v>0</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7109</v>
      </c>
      <c r="C5" s="4" t="inlineStr">
        <is>
          <t xml:space="preserve"> </t>
        </is>
      </c>
      <c r="D5" s="5" t="n">
        <v>17109</v>
      </c>
      <c r="E5" s="4" t="inlineStr">
        <is>
          <t xml:space="preserve"> </t>
        </is>
      </c>
      <c r="F5" s="4" t="inlineStr">
        <is>
          <t xml:space="preserve"> </t>
        </is>
      </c>
      <c r="G5" s="4" t="inlineStr">
        <is>
          <t xml:space="preserve"> </t>
        </is>
      </c>
    </row>
    <row r="6">
      <c r="A6" s="4" t="inlineStr">
        <is>
          <t>Transfers from bluebird bio</t>
        </is>
      </c>
      <c r="B6" s="5" t="n">
        <v>71101</v>
      </c>
      <c r="C6" s="4" t="inlineStr">
        <is>
          <t xml:space="preserve"> </t>
        </is>
      </c>
      <c r="D6" s="5" t="n">
        <v>71101</v>
      </c>
      <c r="E6" s="4" t="inlineStr">
        <is>
          <t xml:space="preserve"> </t>
        </is>
      </c>
      <c r="F6" s="4" t="inlineStr">
        <is>
          <t xml:space="preserve"> </t>
        </is>
      </c>
      <c r="G6" s="4" t="inlineStr">
        <is>
          <t xml:space="preserve"> </t>
        </is>
      </c>
    </row>
    <row r="7">
      <c r="A7" s="4" t="inlineStr">
        <is>
          <t>Net loss</t>
        </is>
      </c>
      <c r="B7" s="5" t="n">
        <v>-87196</v>
      </c>
      <c r="C7" s="4" t="inlineStr">
        <is>
          <t xml:space="preserve"> </t>
        </is>
      </c>
      <c r="D7" s="5" t="n">
        <v>-87196</v>
      </c>
      <c r="E7" s="4" t="inlineStr">
        <is>
          <t xml:space="preserve"> </t>
        </is>
      </c>
      <c r="F7" s="4" t="inlineStr">
        <is>
          <t xml:space="preserve"> </t>
        </is>
      </c>
      <c r="G7" s="4" t="inlineStr">
        <is>
          <t xml:space="preserve"> </t>
        </is>
      </c>
    </row>
    <row r="8">
      <c r="A8" s="4" t="inlineStr">
        <is>
          <t>Ending balance (in shares) at Mar. 31, 2021</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Ending balance at Mar. 31, 2021</t>
        </is>
      </c>
      <c r="B9" s="5" t="n">
        <v>75643</v>
      </c>
      <c r="C9" s="6" t="n">
        <v>0</v>
      </c>
      <c r="D9" s="5" t="n">
        <v>75643</v>
      </c>
      <c r="E9" s="5" t="n">
        <v>0</v>
      </c>
      <c r="F9" s="5" t="n">
        <v>0</v>
      </c>
      <c r="G9" s="5" t="n">
        <v>0</v>
      </c>
    </row>
    <row r="10">
      <c r="A10" s="4" t="inlineStr">
        <is>
          <t>Beginning balance (in shares) at Dec. 31, 2020</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Beginning balance at Dec. 31, 2020</t>
        </is>
      </c>
      <c r="B11" s="5" t="n">
        <v>74629</v>
      </c>
      <c r="C11" s="6" t="n">
        <v>0</v>
      </c>
      <c r="D11" s="5" t="n">
        <v>74629</v>
      </c>
      <c r="E11" s="5" t="n">
        <v>0</v>
      </c>
      <c r="F11" s="5" t="n">
        <v>0</v>
      </c>
      <c r="G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1712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 at Jun. 30, 2021</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Ending balance at Jun. 30, 2021</t>
        </is>
      </c>
      <c r="B15" s="5" t="n">
        <v>48689</v>
      </c>
      <c r="C15" s="6" t="n">
        <v>0</v>
      </c>
      <c r="D15" s="5" t="n">
        <v>48689</v>
      </c>
      <c r="E15" s="5" t="n">
        <v>0</v>
      </c>
      <c r="F15" s="5" t="n">
        <v>0</v>
      </c>
      <c r="G15" s="5" t="n">
        <v>0</v>
      </c>
    </row>
    <row r="16">
      <c r="A16" s="4" t="inlineStr">
        <is>
          <t>Beginning balance (in shares) at Mar. 31, 2021</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Beginning balance at Mar. 31, 2021</t>
        </is>
      </c>
      <c r="B17" s="5" t="n">
        <v>75643</v>
      </c>
      <c r="C17" s="6" t="n">
        <v>0</v>
      </c>
      <c r="D17" s="5" t="n">
        <v>75643</v>
      </c>
      <c r="E17" s="5" t="n">
        <v>0</v>
      </c>
      <c r="F17" s="5" t="n">
        <v>0</v>
      </c>
      <c r="G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11968</v>
      </c>
      <c r="C19" s="4" t="inlineStr">
        <is>
          <t xml:space="preserve"> </t>
        </is>
      </c>
      <c r="D19" s="5" t="n">
        <v>11968</v>
      </c>
      <c r="E19" s="4" t="inlineStr">
        <is>
          <t xml:space="preserve"> </t>
        </is>
      </c>
      <c r="F19" s="4" t="inlineStr">
        <is>
          <t xml:space="preserve"> </t>
        </is>
      </c>
      <c r="G19" s="4" t="inlineStr">
        <is>
          <t xml:space="preserve"> </t>
        </is>
      </c>
    </row>
    <row r="20">
      <c r="A20" s="4" t="inlineStr">
        <is>
          <t>Transfers from bluebird bio</t>
        </is>
      </c>
      <c r="B20" s="5" t="n">
        <v>45120</v>
      </c>
      <c r="C20" s="4" t="inlineStr">
        <is>
          <t xml:space="preserve"> </t>
        </is>
      </c>
      <c r="D20" s="5" t="n">
        <v>45120</v>
      </c>
      <c r="E20" s="4" t="inlineStr">
        <is>
          <t xml:space="preserve"> </t>
        </is>
      </c>
      <c r="F20" s="4" t="inlineStr">
        <is>
          <t xml:space="preserve"> </t>
        </is>
      </c>
      <c r="G20" s="4" t="inlineStr">
        <is>
          <t xml:space="preserve"> </t>
        </is>
      </c>
    </row>
    <row r="21">
      <c r="A21" s="4" t="inlineStr">
        <is>
          <t>Net loss</t>
        </is>
      </c>
      <c r="B21" s="5" t="n">
        <v>-84042</v>
      </c>
      <c r="C21" s="4" t="inlineStr">
        <is>
          <t xml:space="preserve"> </t>
        </is>
      </c>
      <c r="D21" s="5" t="n">
        <v>-84042</v>
      </c>
      <c r="E21" s="4" t="inlineStr">
        <is>
          <t xml:space="preserve"> </t>
        </is>
      </c>
      <c r="F21" s="4" t="inlineStr">
        <is>
          <t xml:space="preserve"> </t>
        </is>
      </c>
      <c r="G21" s="4" t="inlineStr">
        <is>
          <t xml:space="preserve"> </t>
        </is>
      </c>
    </row>
    <row r="22">
      <c r="A22" s="4" t="inlineStr">
        <is>
          <t>Ending balance (in shares) at Jun. 30, 2021</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Ending balance at Jun. 30, 2021</t>
        </is>
      </c>
      <c r="B23" s="6" t="n">
        <v>48689</v>
      </c>
      <c r="C23" s="6" t="n">
        <v>0</v>
      </c>
      <c r="D23" s="5" t="n">
        <v>48689</v>
      </c>
      <c r="E23" s="5" t="n">
        <v>0</v>
      </c>
      <c r="F23" s="5" t="n">
        <v>0</v>
      </c>
      <c r="G23" s="5" t="n">
        <v>0</v>
      </c>
    </row>
    <row r="24">
      <c r="A24" s="4" t="inlineStr">
        <is>
          <t>Beginning balance (in shares) at Dec. 31, 2021</t>
        </is>
      </c>
      <c r="B24" s="5" t="n">
        <v>23585000</v>
      </c>
      <c r="C24" s="5" t="n">
        <v>23585000</v>
      </c>
      <c r="D24" s="4" t="inlineStr">
        <is>
          <t xml:space="preserve"> </t>
        </is>
      </c>
      <c r="E24" s="4" t="inlineStr">
        <is>
          <t xml:space="preserve"> </t>
        </is>
      </c>
      <c r="F24" s="4" t="inlineStr">
        <is>
          <t xml:space="preserve"> </t>
        </is>
      </c>
      <c r="G24" s="4" t="inlineStr">
        <is>
          <t xml:space="preserve"> </t>
        </is>
      </c>
    </row>
    <row r="25">
      <c r="A25" s="4" t="inlineStr">
        <is>
          <t>Beginning balance at Dec. 31, 2021</t>
        </is>
      </c>
      <c r="B25" s="6" t="n">
        <v>359822</v>
      </c>
      <c r="C25" s="6" t="n">
        <v>2</v>
      </c>
      <c r="D25" s="5" t="n">
        <v>0</v>
      </c>
      <c r="E25" s="5" t="n">
        <v>400026</v>
      </c>
      <c r="F25" s="5" t="n">
        <v>-712</v>
      </c>
      <c r="G25" s="5" t="n">
        <v>-3949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of restricted stock units (in shares)</t>
        </is>
      </c>
      <c r="B27" s="4" t="inlineStr">
        <is>
          <t xml:space="preserve"> </t>
        </is>
      </c>
      <c r="C27" s="5" t="n">
        <v>97000</v>
      </c>
      <c r="D27" s="4" t="inlineStr">
        <is>
          <t xml:space="preserve"> </t>
        </is>
      </c>
      <c r="E27" s="4" t="inlineStr">
        <is>
          <t xml:space="preserve"> </t>
        </is>
      </c>
      <c r="F27" s="4" t="inlineStr">
        <is>
          <t xml:space="preserve"> </t>
        </is>
      </c>
      <c r="G27" s="4" t="inlineStr">
        <is>
          <t xml:space="preserve"> </t>
        </is>
      </c>
    </row>
    <row r="28">
      <c r="A28" s="4" t="inlineStr">
        <is>
          <t>Exercise of stock options</t>
        </is>
      </c>
      <c r="B28" s="5" t="n">
        <v>1</v>
      </c>
      <c r="C28" s="4" t="inlineStr">
        <is>
          <t xml:space="preserve"> </t>
        </is>
      </c>
      <c r="D28" s="4" t="inlineStr">
        <is>
          <t xml:space="preserve"> </t>
        </is>
      </c>
      <c r="E28" s="5" t="n">
        <v>1</v>
      </c>
      <c r="F28" s="4" t="inlineStr">
        <is>
          <t xml:space="preserve"> </t>
        </is>
      </c>
      <c r="G28" s="4" t="inlineStr">
        <is>
          <t xml:space="preserve"> </t>
        </is>
      </c>
    </row>
    <row r="29">
      <c r="A29" s="4" t="inlineStr">
        <is>
          <t>Issuance of common stock for private equity placement (in shares)</t>
        </is>
      </c>
      <c r="B29" s="4" t="inlineStr">
        <is>
          <t xml:space="preserve"> </t>
        </is>
      </c>
      <c r="C29" s="5" t="n">
        <v>13934000</v>
      </c>
      <c r="D29" s="4" t="inlineStr">
        <is>
          <t xml:space="preserve"> </t>
        </is>
      </c>
      <c r="E29" s="4" t="inlineStr">
        <is>
          <t xml:space="preserve"> </t>
        </is>
      </c>
      <c r="F29" s="4" t="inlineStr">
        <is>
          <t xml:space="preserve"> </t>
        </is>
      </c>
      <c r="G29" s="4" t="inlineStr">
        <is>
          <t xml:space="preserve"> </t>
        </is>
      </c>
    </row>
    <row r="30">
      <c r="A30" s="4" t="inlineStr">
        <is>
          <t>Issuance of common stock in private placement, net of issuance costs</t>
        </is>
      </c>
      <c r="B30" s="5" t="n">
        <v>165657</v>
      </c>
      <c r="C30" s="6" t="n">
        <v>2</v>
      </c>
      <c r="D30" s="4" t="inlineStr">
        <is>
          <t xml:space="preserve"> </t>
        </is>
      </c>
      <c r="E30" s="5" t="n">
        <v>165655</v>
      </c>
      <c r="F30" s="4" t="inlineStr">
        <is>
          <t xml:space="preserve"> </t>
        </is>
      </c>
      <c r="G30" s="4" t="inlineStr">
        <is>
          <t xml:space="preserve"> </t>
        </is>
      </c>
    </row>
    <row r="31">
      <c r="A31" s="4" t="inlineStr">
        <is>
          <t>Stock-based compensation</t>
        </is>
      </c>
      <c r="B31" s="5" t="n">
        <v>9739</v>
      </c>
      <c r="C31" s="4" t="inlineStr">
        <is>
          <t xml:space="preserve"> </t>
        </is>
      </c>
      <c r="D31" s="4" t="inlineStr">
        <is>
          <t xml:space="preserve"> </t>
        </is>
      </c>
      <c r="E31" s="5" t="n">
        <v>9739</v>
      </c>
      <c r="F31" s="4" t="inlineStr">
        <is>
          <t xml:space="preserve"> </t>
        </is>
      </c>
      <c r="G31" s="4" t="inlineStr">
        <is>
          <t xml:space="preserve"> </t>
        </is>
      </c>
    </row>
    <row r="32">
      <c r="A32" s="4" t="inlineStr">
        <is>
          <t>Other comprehensive loss</t>
        </is>
      </c>
      <c r="B32" s="5" t="n">
        <v>-2092</v>
      </c>
      <c r="C32" s="4" t="inlineStr">
        <is>
          <t xml:space="preserve"> </t>
        </is>
      </c>
      <c r="D32" s="4" t="inlineStr">
        <is>
          <t xml:space="preserve"> </t>
        </is>
      </c>
      <c r="E32" s="4" t="inlineStr">
        <is>
          <t xml:space="preserve"> </t>
        </is>
      </c>
      <c r="F32" s="5" t="n">
        <v>-2092</v>
      </c>
      <c r="G32" s="4" t="inlineStr">
        <is>
          <t xml:space="preserve"> </t>
        </is>
      </c>
    </row>
    <row r="33">
      <c r="A33" s="4" t="inlineStr">
        <is>
          <t>Net loss</t>
        </is>
      </c>
      <c r="B33" s="5" t="n">
        <v>-85711</v>
      </c>
      <c r="C33" s="4" t="inlineStr">
        <is>
          <t xml:space="preserve"> </t>
        </is>
      </c>
      <c r="D33" s="4" t="inlineStr">
        <is>
          <t xml:space="preserve"> </t>
        </is>
      </c>
      <c r="E33" s="4" t="inlineStr">
        <is>
          <t xml:space="preserve"> </t>
        </is>
      </c>
      <c r="F33" s="4" t="inlineStr">
        <is>
          <t xml:space="preserve"> </t>
        </is>
      </c>
      <c r="G33" s="5" t="n">
        <v>-85711</v>
      </c>
    </row>
    <row r="34">
      <c r="A34" s="4" t="inlineStr">
        <is>
          <t>Ending balance (in shares) at Mar. 31, 2022</t>
        </is>
      </c>
      <c r="B34" s="4" t="inlineStr">
        <is>
          <t xml:space="preserve"> </t>
        </is>
      </c>
      <c r="C34" s="5" t="n">
        <v>37616000</v>
      </c>
      <c r="D34" s="4" t="inlineStr">
        <is>
          <t xml:space="preserve"> </t>
        </is>
      </c>
      <c r="E34" s="4" t="inlineStr">
        <is>
          <t xml:space="preserve"> </t>
        </is>
      </c>
      <c r="F34" s="4" t="inlineStr">
        <is>
          <t xml:space="preserve"> </t>
        </is>
      </c>
      <c r="G34" s="4" t="inlineStr">
        <is>
          <t xml:space="preserve"> </t>
        </is>
      </c>
    </row>
    <row r="35">
      <c r="A35" s="4" t="inlineStr">
        <is>
          <t>Ending balance at Mar. 31, 2022</t>
        </is>
      </c>
      <c r="B35" s="6" t="n">
        <v>447416</v>
      </c>
      <c r="C35" s="6" t="n">
        <v>4</v>
      </c>
      <c r="D35" s="5" t="n">
        <v>0</v>
      </c>
      <c r="E35" s="5" t="n">
        <v>575421</v>
      </c>
      <c r="F35" s="5" t="n">
        <v>-2804</v>
      </c>
      <c r="G35" s="5" t="n">
        <v>-125205</v>
      </c>
    </row>
    <row r="36">
      <c r="A36" s="4" t="inlineStr">
        <is>
          <t>Beginning balance (in shares) at Dec. 31, 2021</t>
        </is>
      </c>
      <c r="B36" s="5" t="n">
        <v>23585000</v>
      </c>
      <c r="C36" s="5" t="n">
        <v>23585000</v>
      </c>
      <c r="D36" s="4" t="inlineStr">
        <is>
          <t xml:space="preserve"> </t>
        </is>
      </c>
      <c r="E36" s="4" t="inlineStr">
        <is>
          <t xml:space="preserve"> </t>
        </is>
      </c>
      <c r="F36" s="4" t="inlineStr">
        <is>
          <t xml:space="preserve"> </t>
        </is>
      </c>
      <c r="G36" s="4" t="inlineStr">
        <is>
          <t xml:space="preserve"> </t>
        </is>
      </c>
    </row>
    <row r="37">
      <c r="A37" s="4" t="inlineStr">
        <is>
          <t>Beginning balance at Dec. 31, 2021</t>
        </is>
      </c>
      <c r="B37" s="6" t="n">
        <v>359822</v>
      </c>
      <c r="C37" s="6" t="n">
        <v>2</v>
      </c>
      <c r="D37" s="5" t="n">
        <v>0</v>
      </c>
      <c r="E37" s="5" t="n">
        <v>400026</v>
      </c>
      <c r="F37" s="5" t="n">
        <v>-712</v>
      </c>
      <c r="G37" s="5" t="n">
        <v>-3949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6" t="n">
        <v>-16313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in shares) at Jun. 30, 2022</t>
        </is>
      </c>
      <c r="B40" s="5" t="n">
        <v>37634000</v>
      </c>
      <c r="C40" s="5" t="n">
        <v>37634000</v>
      </c>
      <c r="D40" s="4" t="inlineStr">
        <is>
          <t xml:space="preserve"> </t>
        </is>
      </c>
      <c r="E40" s="4" t="inlineStr">
        <is>
          <t xml:space="preserve"> </t>
        </is>
      </c>
      <c r="F40" s="4" t="inlineStr">
        <is>
          <t xml:space="preserve"> </t>
        </is>
      </c>
      <c r="G40" s="4" t="inlineStr">
        <is>
          <t xml:space="preserve"> </t>
        </is>
      </c>
    </row>
    <row r="41">
      <c r="A41" s="4" t="inlineStr">
        <is>
          <t>Ending balance at Jun. 30, 2022</t>
        </is>
      </c>
      <c r="B41" s="6" t="n">
        <v>378984</v>
      </c>
      <c r="C41" s="6" t="n">
        <v>4</v>
      </c>
      <c r="D41" s="5" t="n">
        <v>0</v>
      </c>
      <c r="E41" s="5" t="n">
        <v>584987</v>
      </c>
      <c r="F41" s="5" t="n">
        <v>-3382</v>
      </c>
      <c r="G41" s="5" t="n">
        <v>-202625</v>
      </c>
    </row>
    <row r="42">
      <c r="A42" s="4" t="inlineStr">
        <is>
          <t>Beginning balance (in shares) at Mar. 31, 2022</t>
        </is>
      </c>
      <c r="B42" s="4" t="inlineStr">
        <is>
          <t xml:space="preserve"> </t>
        </is>
      </c>
      <c r="C42" s="5" t="n">
        <v>37616000</v>
      </c>
      <c r="D42" s="4" t="inlineStr">
        <is>
          <t xml:space="preserve"> </t>
        </is>
      </c>
      <c r="E42" s="4" t="inlineStr">
        <is>
          <t xml:space="preserve"> </t>
        </is>
      </c>
      <c r="F42" s="4" t="inlineStr">
        <is>
          <t xml:space="preserve"> </t>
        </is>
      </c>
      <c r="G42" s="4" t="inlineStr">
        <is>
          <t xml:space="preserve"> </t>
        </is>
      </c>
    </row>
    <row r="43">
      <c r="A43" s="4" t="inlineStr">
        <is>
          <t>Beginning balance at Mar. 31, 2022</t>
        </is>
      </c>
      <c r="B43" s="5" t="n">
        <v>447416</v>
      </c>
      <c r="C43" s="6" t="n">
        <v>4</v>
      </c>
      <c r="D43" s="5" t="n">
        <v>0</v>
      </c>
      <c r="E43" s="5" t="n">
        <v>575421</v>
      </c>
      <c r="F43" s="5" t="n">
        <v>-2804</v>
      </c>
      <c r="G43" s="5" t="n">
        <v>-12520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of restricted stock units (in shares)</t>
        </is>
      </c>
      <c r="B45" s="4" t="inlineStr">
        <is>
          <t xml:space="preserve"> </t>
        </is>
      </c>
      <c r="C45" s="5" t="n">
        <v>18000</v>
      </c>
      <c r="D45" s="4" t="inlineStr">
        <is>
          <t xml:space="preserve"> </t>
        </is>
      </c>
      <c r="E45" s="4" t="inlineStr">
        <is>
          <t xml:space="preserve"> </t>
        </is>
      </c>
      <c r="F45" s="4" t="inlineStr">
        <is>
          <t xml:space="preserve"> </t>
        </is>
      </c>
      <c r="G45" s="4" t="inlineStr">
        <is>
          <t xml:space="preserve"> </t>
        </is>
      </c>
    </row>
    <row r="46">
      <c r="A46" s="4" t="inlineStr">
        <is>
          <t>Exercise of stock options</t>
        </is>
      </c>
      <c r="B46" s="5" t="n">
        <v>1</v>
      </c>
      <c r="C46" s="4" t="inlineStr">
        <is>
          <t xml:space="preserve"> </t>
        </is>
      </c>
      <c r="D46" s="4" t="inlineStr">
        <is>
          <t xml:space="preserve"> </t>
        </is>
      </c>
      <c r="E46" s="5" t="n">
        <v>1</v>
      </c>
      <c r="F46" s="4" t="inlineStr">
        <is>
          <t xml:space="preserve"> </t>
        </is>
      </c>
      <c r="G46" s="4" t="inlineStr">
        <is>
          <t xml:space="preserve"> </t>
        </is>
      </c>
    </row>
    <row r="47">
      <c r="A47" s="4" t="inlineStr">
        <is>
          <t>Additional issuance costs related to issuance of common stock in private placement</t>
        </is>
      </c>
      <c r="B47" s="5" t="n">
        <v>-124</v>
      </c>
      <c r="C47" s="4" t="inlineStr">
        <is>
          <t xml:space="preserve"> </t>
        </is>
      </c>
      <c r="D47" s="4" t="inlineStr">
        <is>
          <t xml:space="preserve"> </t>
        </is>
      </c>
      <c r="E47" s="5" t="n">
        <v>-124</v>
      </c>
      <c r="F47" s="4" t="inlineStr">
        <is>
          <t xml:space="preserve"> </t>
        </is>
      </c>
      <c r="G47" s="4" t="inlineStr">
        <is>
          <t xml:space="preserve"> </t>
        </is>
      </c>
    </row>
    <row r="48">
      <c r="A48" s="4" t="inlineStr">
        <is>
          <t>Stock-based compensation</t>
        </is>
      </c>
      <c r="B48" s="5" t="n">
        <v>9689</v>
      </c>
      <c r="C48" s="4" t="inlineStr">
        <is>
          <t xml:space="preserve"> </t>
        </is>
      </c>
      <c r="D48" s="4" t="inlineStr">
        <is>
          <t xml:space="preserve"> </t>
        </is>
      </c>
      <c r="E48" s="5" t="n">
        <v>9689</v>
      </c>
      <c r="F48" s="4" t="inlineStr">
        <is>
          <t xml:space="preserve"> </t>
        </is>
      </c>
      <c r="G48" s="4" t="inlineStr">
        <is>
          <t xml:space="preserve"> </t>
        </is>
      </c>
    </row>
    <row r="49">
      <c r="A49" s="4" t="inlineStr">
        <is>
          <t>Other comprehensive loss</t>
        </is>
      </c>
      <c r="B49" s="5" t="n">
        <v>-578</v>
      </c>
      <c r="C49" s="4" t="inlineStr">
        <is>
          <t xml:space="preserve"> </t>
        </is>
      </c>
      <c r="D49" s="4" t="inlineStr">
        <is>
          <t xml:space="preserve"> </t>
        </is>
      </c>
      <c r="E49" s="4" t="inlineStr">
        <is>
          <t xml:space="preserve"> </t>
        </is>
      </c>
      <c r="F49" s="5" t="n">
        <v>-578</v>
      </c>
      <c r="G49" s="4" t="inlineStr">
        <is>
          <t xml:space="preserve"> </t>
        </is>
      </c>
    </row>
    <row r="50">
      <c r="A50" s="4" t="inlineStr">
        <is>
          <t>Net loss</t>
        </is>
      </c>
      <c r="B50" s="6" t="n">
        <v>-77420</v>
      </c>
      <c r="C50" s="4" t="inlineStr">
        <is>
          <t xml:space="preserve"> </t>
        </is>
      </c>
      <c r="D50" s="4" t="inlineStr">
        <is>
          <t xml:space="preserve"> </t>
        </is>
      </c>
      <c r="E50" s="4" t="inlineStr">
        <is>
          <t xml:space="preserve"> </t>
        </is>
      </c>
      <c r="F50" s="4" t="inlineStr">
        <is>
          <t xml:space="preserve"> </t>
        </is>
      </c>
      <c r="G50" s="5" t="n">
        <v>-77420</v>
      </c>
    </row>
    <row r="51">
      <c r="A51" s="4" t="inlineStr">
        <is>
          <t>Ending balance (in shares) at Jun. 30, 2022</t>
        </is>
      </c>
      <c r="B51" s="5" t="n">
        <v>37634000</v>
      </c>
      <c r="C51" s="5" t="n">
        <v>37634000</v>
      </c>
      <c r="D51" s="4" t="inlineStr">
        <is>
          <t xml:space="preserve"> </t>
        </is>
      </c>
      <c r="E51" s="4" t="inlineStr">
        <is>
          <t xml:space="preserve"> </t>
        </is>
      </c>
      <c r="F51" s="4" t="inlineStr">
        <is>
          <t xml:space="preserve"> </t>
        </is>
      </c>
      <c r="G51" s="4" t="inlineStr">
        <is>
          <t xml:space="preserve"> </t>
        </is>
      </c>
    </row>
    <row r="52">
      <c r="A52" s="4" t="inlineStr">
        <is>
          <t>Ending balance at Jun. 30, 2022</t>
        </is>
      </c>
      <c r="B52" s="6" t="n">
        <v>378984</v>
      </c>
      <c r="C52" s="6" t="n">
        <v>4</v>
      </c>
      <c r="D52" s="6" t="n">
        <v>0</v>
      </c>
      <c r="E52" s="6" t="n">
        <v>584987</v>
      </c>
      <c r="F52" s="6" t="n">
        <v>-3382</v>
      </c>
      <c r="G52" s="6" t="n">
        <v>-202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3131</v>
      </c>
      <c r="C4" s="6" t="n">
        <v>-171238</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5" t="n">
        <v>131</v>
      </c>
      <c r="C6" s="5" t="n">
        <v>416</v>
      </c>
    </row>
    <row r="7">
      <c r="A7" s="4" t="inlineStr">
        <is>
          <t>Depreciation and amortization</t>
        </is>
      </c>
      <c r="B7" s="5" t="n">
        <v>6831</v>
      </c>
      <c r="C7" s="5" t="n">
        <v>8148</v>
      </c>
    </row>
    <row r="8">
      <c r="A8" s="4" t="inlineStr">
        <is>
          <t>Stock-based compensation expense</t>
        </is>
      </c>
      <c r="B8" s="5" t="n">
        <v>19428</v>
      </c>
      <c r="C8" s="5" t="n">
        <v>29077</v>
      </c>
    </row>
    <row r="9">
      <c r="A9" s="4" t="inlineStr">
        <is>
          <t>Other non-cash items</t>
        </is>
      </c>
      <c r="B9" s="5" t="n">
        <v>1307</v>
      </c>
      <c r="C9" s="5" t="n">
        <v>322</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64</v>
      </c>
      <c r="C11" s="5" t="n">
        <v>8822</v>
      </c>
    </row>
    <row r="12">
      <c r="A12" s="4" t="inlineStr">
        <is>
          <t>Operating lease right-of-use assets</t>
        </is>
      </c>
      <c r="B12" s="5" t="n">
        <v>10594</v>
      </c>
      <c r="C12" s="5" t="n">
        <v>7367</v>
      </c>
    </row>
    <row r="13">
      <c r="A13" s="4" t="inlineStr">
        <is>
          <t>Accounts payable</t>
        </is>
      </c>
      <c r="B13" s="5" t="n">
        <v>1113</v>
      </c>
      <c r="C13" s="5" t="n">
        <v>7157</v>
      </c>
    </row>
    <row r="14">
      <c r="A14" s="4" t="inlineStr">
        <is>
          <t>Accrued expenses and other liabilities</t>
        </is>
      </c>
      <c r="B14" s="5" t="n">
        <v>9461</v>
      </c>
      <c r="C14" s="5" t="n">
        <v>17122</v>
      </c>
    </row>
    <row r="15">
      <c r="A15" s="4" t="inlineStr">
        <is>
          <t>Operating lease liabilities</t>
        </is>
      </c>
      <c r="B15" s="5" t="n">
        <v>-5573</v>
      </c>
      <c r="C15" s="5" t="n">
        <v>-9428</v>
      </c>
    </row>
    <row r="16">
      <c r="A16" s="4" t="inlineStr">
        <is>
          <t>Deferred revenue</t>
        </is>
      </c>
      <c r="B16" s="5" t="n">
        <v>10000</v>
      </c>
      <c r="C16" s="5" t="n">
        <v>-820</v>
      </c>
    </row>
    <row r="17">
      <c r="A17" s="4" t="inlineStr">
        <is>
          <t>Collaboration research advancement</t>
        </is>
      </c>
      <c r="B17" s="5" t="n">
        <v>-10522</v>
      </c>
      <c r="C17" s="5" t="n">
        <v>-3190</v>
      </c>
    </row>
    <row r="18">
      <c r="A18" s="4" t="inlineStr">
        <is>
          <t>Net cash used in operating activities</t>
        </is>
      </c>
      <c r="B18" s="5" t="n">
        <v>-120725</v>
      </c>
      <c r="C18" s="5" t="n">
        <v>-106245</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6258</v>
      </c>
      <c r="C20" s="5" t="n">
        <v>-7976</v>
      </c>
    </row>
    <row r="21">
      <c r="A21" s="4" t="inlineStr">
        <is>
          <t>Purchases of marketable securities</t>
        </is>
      </c>
      <c r="B21" s="5" t="n">
        <v>-22450</v>
      </c>
      <c r="C21" s="5" t="n">
        <v>0</v>
      </c>
    </row>
    <row r="22">
      <c r="A22" s="4" t="inlineStr">
        <is>
          <t>Proceeds from maturities of marketable securities</t>
        </is>
      </c>
      <c r="B22" s="5" t="n">
        <v>123227</v>
      </c>
      <c r="C22" s="5" t="n">
        <v>0</v>
      </c>
    </row>
    <row r="23">
      <c r="A23" s="4" t="inlineStr">
        <is>
          <t>Purchase of intangible assets</t>
        </is>
      </c>
      <c r="B23" s="5" t="n">
        <v>0</v>
      </c>
      <c r="C23" s="5" t="n">
        <v>-2000</v>
      </c>
    </row>
    <row r="24">
      <c r="A24" s="4" t="inlineStr">
        <is>
          <t>Net cash provided by (used in) investing activities</t>
        </is>
      </c>
      <c r="B24" s="5" t="n">
        <v>94519</v>
      </c>
      <c r="C24" s="5" t="n">
        <v>-9976</v>
      </c>
    </row>
    <row r="25">
      <c r="A25" s="3" t="inlineStr">
        <is>
          <t>Cash flows from financing activities:</t>
        </is>
      </c>
      <c r="B25" s="4" t="inlineStr">
        <is>
          <t xml:space="preserve"> </t>
        </is>
      </c>
      <c r="C25" s="4" t="inlineStr">
        <is>
          <t xml:space="preserve"> </t>
        </is>
      </c>
    </row>
    <row r="26">
      <c r="A26" s="4" t="inlineStr">
        <is>
          <t>Transfers from bluebird bio</t>
        </is>
      </c>
      <c r="B26" s="5" t="n">
        <v>0</v>
      </c>
      <c r="C26" s="5" t="n">
        <v>116221</v>
      </c>
    </row>
    <row r="27">
      <c r="A27" s="4" t="inlineStr">
        <is>
          <t>Proceeds from issuance of common stock in private placement, net of issuance costs</t>
        </is>
      </c>
      <c r="B27" s="5" t="n">
        <v>165554</v>
      </c>
      <c r="C27" s="5" t="n">
        <v>0</v>
      </c>
    </row>
    <row r="28">
      <c r="A28" s="4" t="inlineStr">
        <is>
          <t>Proceeds from exercise of stock options and ESPP contributions</t>
        </is>
      </c>
      <c r="B28" s="5" t="n">
        <v>268</v>
      </c>
      <c r="C28" s="5" t="n">
        <v>0</v>
      </c>
    </row>
    <row r="29">
      <c r="A29" s="4" t="inlineStr">
        <is>
          <t>Net cash provided by financing activities</t>
        </is>
      </c>
      <c r="B29" s="5" t="n">
        <v>165822</v>
      </c>
      <c r="C29" s="5" t="n">
        <v>116221</v>
      </c>
    </row>
    <row r="30">
      <c r="A30" s="4" t="inlineStr">
        <is>
          <t>Increase in cash, cash equivalents and restricted cash</t>
        </is>
      </c>
      <c r="B30" s="5" t="n">
        <v>139616</v>
      </c>
      <c r="C30" s="5" t="n">
        <v>0</v>
      </c>
    </row>
    <row r="31">
      <c r="A31" s="4" t="inlineStr">
        <is>
          <t>Cash, cash equivalents and restricted cash at beginning of period</t>
        </is>
      </c>
      <c r="B31" s="5" t="n">
        <v>163266</v>
      </c>
      <c r="C31" s="5" t="n">
        <v>0</v>
      </c>
    </row>
    <row r="32">
      <c r="A32" s="4" t="inlineStr">
        <is>
          <t>Cash, cash equivalents and restricted cash at end of period</t>
        </is>
      </c>
      <c r="B32" s="5" t="n">
        <v>302882</v>
      </c>
      <c r="C32" s="5" t="n">
        <v>0</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269868</v>
      </c>
      <c r="C34" s="5" t="n">
        <v>0</v>
      </c>
    </row>
    <row r="35">
      <c r="A35" s="4" t="inlineStr">
        <is>
          <t>Restricted cash included in restricted cash and other non-current assets</t>
        </is>
      </c>
      <c r="B35" s="5" t="n">
        <v>33014</v>
      </c>
      <c r="C35" s="5" t="n">
        <v>0</v>
      </c>
    </row>
    <row r="36">
      <c r="A36" s="4" t="inlineStr">
        <is>
          <t>Total cash, cash equivalents, and restricted cash</t>
        </is>
      </c>
      <c r="B36" s="5" t="n">
        <v>302882</v>
      </c>
      <c r="C36" s="5" t="n">
        <v>0</v>
      </c>
    </row>
    <row r="37">
      <c r="A37" s="3" t="inlineStr">
        <is>
          <t>Supplemental cash flow disclosures:</t>
        </is>
      </c>
      <c r="B37" s="4" t="inlineStr">
        <is>
          <t xml:space="preserve"> </t>
        </is>
      </c>
      <c r="C37" s="4" t="inlineStr">
        <is>
          <t xml:space="preserve"> </t>
        </is>
      </c>
    </row>
    <row r="38">
      <c r="A38" s="4" t="inlineStr">
        <is>
          <t>Purchases of property, plant and equipment included in accounts payable and accrued expenses</t>
        </is>
      </c>
      <c r="B38" s="5" t="n">
        <v>6594</v>
      </c>
      <c r="C38" s="5" t="n">
        <v>1345</v>
      </c>
    </row>
    <row r="39">
      <c r="A39" s="4" t="inlineStr">
        <is>
          <t>Private placement issuance costs included in accounts payable and accrued expenses</t>
        </is>
      </c>
      <c r="B39" s="5" t="n">
        <v>22</v>
      </c>
      <c r="C39" s="5" t="n">
        <v>0</v>
      </c>
    </row>
    <row r="40">
      <c r="A40" s="4" t="inlineStr">
        <is>
          <t>Purchase of intangible assets included in accounts payable and accrued expenses, net of reimbursement receivable of $6.5 million from collaboration partner</t>
        </is>
      </c>
      <c r="B40" s="6" t="n">
        <v>0</v>
      </c>
      <c r="C40" s="6" t="n">
        <v>6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and Combined Statements of Cash Flows (Parenthetical) $ in Millions</t>
        </is>
      </c>
      <c r="B1" s="2" t="inlineStr">
        <is>
          <t>Jun. 30, 2021 USD ($)</t>
        </is>
      </c>
    </row>
    <row r="2">
      <c r="A2" s="3" t="inlineStr">
        <is>
          <t>Statement of Cash Flows [Abstract]</t>
        </is>
      </c>
      <c r="B2" s="4" t="inlineStr">
        <is>
          <t xml:space="preserve"> </t>
        </is>
      </c>
    </row>
    <row r="3">
      <c r="A3" s="4" t="inlineStr">
        <is>
          <t>Reimbursement receivable</t>
        </is>
      </c>
      <c r="B3" s="9" t="n">
        <v>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2seventy bio, Inc. (the “Company” or “2seventy bio”) was incorporated in Delaware on April 26, 2021 and is a cell and gene therapy company focused on the research, development, and commercialization of transformative treatments for cancer. The Company’s approach combines its expertise in T cell engineering technology and lentiviral vector gene delivery approaches, experience in research, development, and manufacturing of cell therapies and a suite of technologies that can be selectively deployed to develop highly innovative, targeted cellular therapies for patients with cancer. The Company is advancing multiple preclinical and clinical programs in oncology and, together with Bristol-Myers Squibb (“BMS”), delivering the first U.S. Food and Drug Administration (“FDA”)-approved CAR T therapy in multiple myeloma, ABECMA (idecabtagene vicleucel, or ide-cel), to patients in the United States. Please refer to Note 9, Collaborative arrangements and strategic partnerships for further discussion of the collaboration with BMS . 2seventy bio Securities Corporation is a wholly-owned subsidiary of the Company which was incorporated in Massachusetts on December 13, 2021 and was granted securities corporation status in Massachusetts for the 2021 tax year. 2seventy bio Securities Corporation has no employees. The separation from bluebird bio, Inc. In January 2021, bluebird bio, Inc. (“bluebird bio”) announced its plans to separate its oncology portfolio and programs from its severe genetic disease portfolio and programs, and spin off its oncology portfolio and programs into a separate, publicly traded company. In furtherance of this plan, on September 30, 2021, bluebird bio’s board of directors approved the distribution of all of the issued and outstanding shares of 2seventy bio common stock on the basis of one share of 2seventy bio common stock for every three shares of bluebird bio common stock issued and outstanding on October 19, 2021, the record date for the distribution. As a result of the distribution, which occurred on November 4, 2021, 2seventy bio became an independent, publicly traded company. On November 3, 2021, the Company also entered into a separation agreement with bluebird bio, which is referred to in this quarterly report as the “Separation Agreement”, as well as various other agreements with bluebird bio, including a tax matters agreement, an employee matters agreement, an intellectual property license agreement, a transition services agreement under which 2seventy bio temporarily receives certain services from bluebird bio, and a second transition services agreement under which 2seventy bio temporarily provides certain services to bluebird bio. These agreements also govern certain of 2seventy bio’s relationships with bluebird bio after the separation. For additional information regarding the Separation Agreement and the other related agreements, refer to Note 13, Related-party transactions and the section captioned “Part III. Item 13. Certain Relationships and Related Transactions, and Director Independence,” included in our Annual Report on Form 10-K, which was filed with the SEC on March 22, 2022. Going concern In accordance with Accounting Standards Codification 205-40, Going Concern , the Company evaluated whether there are conditions and events, considered in the aggregate, that raise substantial doubt about its ability to continue as a going concern within one year after the date that the condensed consolidated and combined financial statements are issued. The Company has incurred losses and has experienced negative operating cash flows for all historical periods presented. During the six months ended June 30, 2022, the Company incurred a net loss of $163.1 million and used $120.7 million of cash in operations. The Company expects to continue to generate operating losses and negative operating cash flows for the next few years. The Company's continued operations are dependent on its ability to raise additional fu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0:54:19Z</dcterms:created>
  <dcterms:modified xmlns:dcterms="http://purl.org/dc/terms/" xmlns:xsi="http://www.w3.org/2001/XMLSchema-instance" xsi:type="dcterms:W3CDTF">2022-08-10T10:54:19Z</dcterms:modified>
</cp:coreProperties>
</file>